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Nature o" sheetId="8" r:id="rId8"/>
    <s:sheet name="Summary of Significant Accounti" sheetId="9" r:id="rId9"/>
    <s:sheet name="Asset Acquisition" sheetId="10" r:id="rId10"/>
    <s:sheet name="Inventory" sheetId="11" r:id="rId11"/>
    <s:sheet name="Dispensaries" sheetId="12" r:id="rId12"/>
    <s:sheet name="Vaporfection International, Inc" sheetId="13" r:id="rId13"/>
    <s:sheet name="Convertible Notes Payable and D" sheetId="14" r:id="rId14"/>
    <s:sheet name="Notes Payable" sheetId="15" r:id="rId15"/>
    <s:sheet name="Share Based Awards, Restricted " sheetId="16" r:id="rId16"/>
    <s:sheet name="Related Party Transactions" sheetId="17" r:id="rId17"/>
    <s:sheet name="Commitments and Contingencies" sheetId="18" r:id="rId18"/>
    <s:sheet name="Subsequent Events" sheetId="19" r:id="rId19"/>
    <s:sheet name="Summary of Significant Accoun20" sheetId="20" r:id="rId20"/>
    <s:sheet name="Summary of Significant Accoun21" sheetId="21" r:id="rId21"/>
    <s:sheet name="Inventory (Tables)" sheetId="22" r:id="rId22"/>
    <s:sheet name="Convertible Notes Payable and23" sheetId="23" r:id="rId23"/>
    <s:sheet name="Notes Payable (Tables)" sheetId="24" r:id="rId24"/>
    <s:sheet name="Share Based Awards, Restricte25" sheetId="25" r:id="rId25"/>
    <s:sheet name="Commitments and Contingencies (" sheetId="26" r:id="rId26"/>
    <s:sheet name="Business Organization, Nature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Asset Acquisition - Additional " sheetId="32" r:id="rId32"/>
    <s:sheet name="Inventory - Schedule of Invento" sheetId="33" r:id="rId33"/>
    <s:sheet name="Inventory - Additional Informat" sheetId="34" r:id="rId34"/>
    <s:sheet name="Dispensaries - Additional Infor" sheetId="35" r:id="rId35"/>
    <s:sheet name="Vaporfection International, I36" sheetId="36" r:id="rId36"/>
    <s:sheet name="Convertible Notes Payable and37" sheetId="37" r:id="rId37"/>
    <s:sheet name="Convertible Notes Payable and38" sheetId="38" r:id="rId38"/>
    <s:sheet name="Notes Payable - Schedule of Not" sheetId="39" r:id="rId39"/>
    <s:sheet name="Notes Payable - Schedule of Mat" sheetId="40" r:id="rId40"/>
    <s:sheet name="Share Based Awards, Restricte41" sheetId="41" r:id="rId41"/>
    <s:sheet name="Share Based Awards, Restricte42" sheetId="42" r:id="rId42"/>
    <s:sheet name="Share Based Awards, Restricte43" sheetId="43" r:id="rId43"/>
    <s:sheet name="Related Party Transactions - Ad" sheetId="44" r:id="rId44"/>
    <s:sheet name="Commitments and Contingencies -" sheetId="45" r:id="rId45"/>
    <s:sheet name="Commitments and Contingencies46"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743">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GBL</t>
  </si>
  <si>
    <t>Entity Registrant Name</t>
  </si>
  <si>
    <t>NOTIS GLOBAL,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Marketable securities</t>
  </si>
  <si>
    <t>Accounts receivable</t>
  </si>
  <si>
    <t>Notes receivable</t>
  </si>
  <si>
    <t>Inventory</t>
  </si>
  <si>
    <t>Prepaid insurance</t>
  </si>
  <si>
    <t>Prepaid expenses and other current assets</t>
  </si>
  <si>
    <t>Total current assets</t>
  </si>
  <si>
    <t>Property and equipment, net of accumulated depreciation</t>
  </si>
  <si>
    <t>Land</t>
  </si>
  <si>
    <t>Construction in progress</t>
  </si>
  <si>
    <t>Deferred Costs</t>
  </si>
  <si>
    <t>Deposits and other assets</t>
  </si>
  <si>
    <t>Total assets</t>
  </si>
  <si>
    <t>Current liabilities</t>
  </si>
  <si>
    <t>Accounts payables</t>
  </si>
  <si>
    <t>Accrued interest payable</t>
  </si>
  <si>
    <t>Accrued expenses, directors</t>
  </si>
  <si>
    <t>Accrued settlement and severance expenses</t>
  </si>
  <si>
    <t>Accrued legal contingencies</t>
  </si>
  <si>
    <t>Other accrued expenses</t>
  </si>
  <si>
    <t>Deferred revenue, current</t>
  </si>
  <si>
    <t>Notes payable</t>
  </si>
  <si>
    <t>Related party notes payable</t>
  </si>
  <si>
    <t>Convertible notes payable</t>
  </si>
  <si>
    <t>Derivative Liability</t>
  </si>
  <si>
    <t>Warrant Liability</t>
  </si>
  <si>
    <t>Customer deposits</t>
  </si>
  <si>
    <t>Total current liabilities</t>
  </si>
  <si>
    <t>Notes Payable, less current portion</t>
  </si>
  <si>
    <t>Deferred revenue, less current portion</t>
  </si>
  <si>
    <t>Deferred tax liability</t>
  </si>
  <si>
    <t>Total liabilities</t>
  </si>
  <si>
    <t>Commitments and contingencies (Note 11)</t>
  </si>
  <si>
    <t xml:space="preserve"> </t>
  </si>
  <si>
    <t>Stockholders' Deficit</t>
  </si>
  <si>
    <t>Preferred stock</t>
  </si>
  <si>
    <t>Common stock</t>
  </si>
  <si>
    <t>Additional paid-in capital</t>
  </si>
  <si>
    <t>Treasury stock</t>
  </si>
  <si>
    <t>Accumulated earnings (deficit)</t>
  </si>
  <si>
    <t>Accumulated other comprehensive loss</t>
  </si>
  <si>
    <t>Total stockholders' deficit</t>
  </si>
  <si>
    <t>Total liabilities and stockholders' deficit</t>
  </si>
  <si>
    <t>Directors [Member]</t>
  </si>
  <si>
    <t>Condensed Consolidated Balance Sheets (Parenthetical) - USD ($)</t>
  </si>
  <si>
    <t>Property and equipment, accumulated depreciation (in Dollars)</t>
  </si>
  <si>
    <t>Reserve</t>
  </si>
  <si>
    <t>Premium</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vertible Notes Payable [Member]</t>
  </si>
  <si>
    <t>Condensed Consolidated Statements of Consolidated Income (Loss) (Unaudited) - USD ($)</t>
  </si>
  <si>
    <t>Mar. 31, 2015</t>
  </si>
  <si>
    <t>Income Statement [Abstract]</t>
  </si>
  <si>
    <t>Revenue</t>
  </si>
  <si>
    <t>Revenue, related party</t>
  </si>
  <si>
    <t>Less: allowances and refunds</t>
  </si>
  <si>
    <t>Net revenue</t>
  </si>
  <si>
    <t>Cost of revenues</t>
  </si>
  <si>
    <t>Gross profit (loss)</t>
  </si>
  <si>
    <t>Operating expenses</t>
  </si>
  <si>
    <t>Selling and marketing</t>
  </si>
  <si>
    <t>General and administrative</t>
  </si>
  <si>
    <t>Total operating expenses</t>
  </si>
  <si>
    <t>Loss from operations</t>
  </si>
  <si>
    <t>Other income (expense)</t>
  </si>
  <si>
    <t>Interest income (expense), net</t>
  </si>
  <si>
    <t>Financing Costs</t>
  </si>
  <si>
    <t>Change in fair value of derivative liabilities</t>
  </si>
  <si>
    <t>Change in fair value of warrant liability</t>
  </si>
  <si>
    <t>Amortization of debt discount</t>
  </si>
  <si>
    <t>Gain on sale of assets of subsidiary</t>
  </si>
  <si>
    <t>Gain on sale of interest in subsidiary</t>
  </si>
  <si>
    <t>Total other income (expense)</t>
  </si>
  <si>
    <t>Income (loss) before provision for taxes</t>
  </si>
  <si>
    <t>Provision for taxes</t>
  </si>
  <si>
    <t>Net income (loss)</t>
  </si>
  <si>
    <t>Loss per share attributable to common stockholders</t>
  </si>
  <si>
    <t>Basic (in Dollars per share)</t>
  </si>
  <si>
    <t>Diluted (in Dollars per share)</t>
  </si>
  <si>
    <t>Weighted average shares outstanding</t>
  </si>
  <si>
    <t>Basic (in Shares)</t>
  </si>
  <si>
    <t>Diluted (in Shares)</t>
  </si>
  <si>
    <t>Other Comprehensive income (loss)</t>
  </si>
  <si>
    <t>Unrealized gain (loss) from marketable securities</t>
  </si>
  <si>
    <t>Comprehensive income (loss)</t>
  </si>
  <si>
    <t>Condensed Consolidated Statement of Stockholders' Deficit (Unaudited) - 3 months ended Mar. 31, 2016 - USD ($)</t>
  </si>
  <si>
    <t>Total</t>
  </si>
  <si>
    <t>Common Stock [Member]</t>
  </si>
  <si>
    <t>Treasury Stock [Member]</t>
  </si>
  <si>
    <t>Additional Paid-In Capital [Member]</t>
  </si>
  <si>
    <t>Additional Paid-In Capital [Member]Convertible Notes Payable [Member]</t>
  </si>
  <si>
    <t>Accumulated Deficit [Member]</t>
  </si>
  <si>
    <t>Accumulated Other Comprehensive Loss [Member]</t>
  </si>
  <si>
    <t>Balances at Dec. 31, 2015</t>
  </si>
  <si>
    <t>Balances (in Shares) at Dec. 31, 2015</t>
  </si>
  <si>
    <t>Sale of common stock</t>
  </si>
  <si>
    <t>Sale of common stock (in Shares)</t>
  </si>
  <si>
    <t>Stock-based compensation</t>
  </si>
  <si>
    <t>Stock-based compensation (in shares)</t>
  </si>
  <si>
    <t>Issuance of shares to settle accounts payable</t>
  </si>
  <si>
    <t>Issuance of shares to settle accounts payable (in shares)</t>
  </si>
  <si>
    <t>Conversions of convertible notes payable</t>
  </si>
  <si>
    <t>Conversions of convertible notes payable (in shares)</t>
  </si>
  <si>
    <t>Reclassification of warrant liability out of equity</t>
  </si>
  <si>
    <t>Warrants issued in connection with notes payable</t>
  </si>
  <si>
    <t>Unrealized gain from marketable securities</t>
  </si>
  <si>
    <t>Net income</t>
  </si>
  <si>
    <t>Balances at Mar. 31, 2016</t>
  </si>
  <si>
    <t>Balances (in Shares) at Mar. 31, 2016</t>
  </si>
  <si>
    <t>Condensed Consolidated Statements of Cash Flows (Unaudited) - USD ($)</t>
  </si>
  <si>
    <t>Cash flows from operating activities</t>
  </si>
  <si>
    <t>Adjustments to reconcile net income (loss) to net cash:</t>
  </si>
  <si>
    <t>Depreciation and amortization</t>
  </si>
  <si>
    <t>Provisions and allowances</t>
  </si>
  <si>
    <t>Change in fair value of derivative liability</t>
  </si>
  <si>
    <t>Financing costs</t>
  </si>
  <si>
    <t>Stock based compensation</t>
  </si>
  <si>
    <t>Changes in operating assets and liabilities</t>
  </si>
  <si>
    <t>Deposits in escrow</t>
  </si>
  <si>
    <t>Deferred costs</t>
  </si>
  <si>
    <t>Deferred revenue</t>
  </si>
  <si>
    <t>Net cash used in operating activities</t>
  </si>
  <si>
    <t>Cash flows from investing activities</t>
  </si>
  <si>
    <t>Issuance of note receivable</t>
  </si>
  <si>
    <t>Proceeds from sale of assets of subsidiary</t>
  </si>
  <si>
    <t>Proceeds received for sale of interest held in subsidiary</t>
  </si>
  <si>
    <t>Construction in Progress</t>
  </si>
  <si>
    <t>Net cash used in investing activities</t>
  </si>
  <si>
    <t>Cash flows from financing activities</t>
  </si>
  <si>
    <t>Payments on notes payable</t>
  </si>
  <si>
    <t>Proceeds from issuance of notes payable</t>
  </si>
  <si>
    <t>Proceeds from issuance of notes payable, related party</t>
  </si>
  <si>
    <t>Payments on related party notes payable</t>
  </si>
  <si>
    <t>Proceeds from issuance of common stock</t>
  </si>
  <si>
    <t>Proceeds from issuance of convertible notes payable from directors, net</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t>
  </si>
  <si>
    <t>Non-cash investing and financing activities:</t>
  </si>
  <si>
    <t>Common stock issued upon debt conversion</t>
  </si>
  <si>
    <t>Common stock issued for accounts payable</t>
  </si>
  <si>
    <t>Accrued expenses directors</t>
  </si>
  <si>
    <t>Condensed Consolidated Statements of Cash Flows (Unaudited) (Parenthetical)</t>
  </si>
  <si>
    <t>Mar. 31, 2016USD ($)</t>
  </si>
  <si>
    <t>Statement of Cash Flows [Abstract]</t>
  </si>
  <si>
    <t>Proceeds from issuance of convertible notes payable, net fees</t>
  </si>
  <si>
    <t>Business Organization, Nature of Operations</t>
  </si>
  <si>
    <t>Organization, Consolidation and Presentation of Financial Statements [Abstract]</t>
  </si>
  <si>
    <t>NOTE 1 – BUSINESS ORGANIZATION, NATURE OF
OPERATIONS
Business Description
Notis Global, Inc, (formerly Medbox, Inc.) which is incorporated in
the state of Nevada (the “Company”), provides
specialized services to the hemp and marijuana industry, owns
independently and through affiliates, real property and licenses
that it leases and assigns or sublicenses to partner cultivators
and operators in return for a percentage of revenues or profits
from sales and operations, distributes hemp product processed by
contractual partners and sells associated vaporization devices.
Prior to 2016, through its consulting services, Company worked with
clients who seek to enter the medical and cultivation marijuana
markets in those states where approved. In 2015, the Company
expanded into hemp cultivation with the acquisition of a 320 acre
farm in Colorado by the Company’s wholly owned subsidiary,
EWSD 1, LLC. The farm is operated by an independent farming
partner. In addition, through its wholly owned subsidiary,
Vaporfection International, Inc. (“VII”), the Company
sold a line of vaporizer and accessory products online and through
distribution partners. On March 28, 2016, the Company sold the
assets of VII and exited the vaporizer and accessory business. The
Company is headquartered in Los Angeles, California.
Effective January 28, 2016, the Company changed its legal
corporate name from Medbox, Inc., to Notis Global, Inc. The name
change was effected through a parent/subsidiary short-form merger
pursuant to Section 92A.180 of the Nevada Revised Statutes.
Notis Global, Inc., the Company’s wholly-owned Nevada
subsidiary formed solely for the purpose of the name change, was
merged with and into the Company, with Notis Global, Inc. as the
surviving entity. The merger had the effect of amending the
Company’s Certificate of Incorporation to reflect the new
legal name of the Company. There were no other changes to the
Company’s Certificate of Incorporation. The Company’s
Board of Directors approved the merger.
Notis Global, Inc., operates the business directly and through the
utilization of 5 primary operating subsidiaries, as follows:
• EWSD I, LLC, an Arizona corporation
that owns property in Colorado.
• Prescription Vending Machines, Inc.,
a California corporation, d/b/a Medicine Dispensing Systems in the
State of California (“MDS”), which distributes our
Medbox ™
• Vaporfection International, Inc., a
Florida corporation through which we distributed our medical
vaporizing products and accessories. (all the assets of which were
sold during the three months ended March 31, 2016, see Note 6)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San Diego Sunrise, LLC, a
California corporation to hold San Diego, California dispensary
operations.
On March 3, 2014, in order to obtain the license for one of
the Company’s clients, the Company registered an affiliated
nonprofit corporation Allied Patient Care, Inc, in the State of
Oregon. Additionally, on April 21, 2014, the Company
registered an affiliated nonprofit corporation Alternative Health
Cooperative, Inc. in the State of California.</t>
  </si>
  <si>
    <t>Summary of Significant Accounting Policies</t>
  </si>
  <si>
    <t>Accounting Policies [Abstract]</t>
  </si>
  <si>
    <t>NOTE 2 – SUMMARY OF SIGNIFICANT ACCOUNTING
POLICIES
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three months ended
March 31, 2016, the Company had net income of approximately
$1.2 million, negative cash flow from operations of $1.4 million
and negative working capital of $28.7 million. During the year
ended December 31, 2015, the Company had a net loss of
approximately $50.5 million, negative cash flow from operations of
$9.6 million and negative working capital of $32.9 million.
The Company will need to raise capital in order to fund its
operations. The Company is also in the process of obtaining final
approval on a settlement agreement in their Class action and
Derivative lawsuits (Note 11) and recently received a Wells Notice
from the SEC (Note 11) in connection with misstatements by prior
management in the Company’s financial statements for 2012,
2013 and the first three quarters of 2014. The Company is unable to
predict the outcome of these matters, however, a rejection of the
settlement agreements or adverse action of the SEC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Management’s plans include:
On April 13, 2016, Notis Global, Inc. entered into a note purchase
agreement with an accredited investor pursuant to which the Company
agreed to sell, and the investor agreed to purchase, a convertible
promissory note in the aggregate principal amount of $225,000. The
Company also expects that the acquisition of EWSD I, LLC
(“EWSD”) (Note 3), who owns a 320-acre farm in Pueblo,
Colorado, will generate recurring revenues for the Company through
farming hemp, extracting CBD oil and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iming for and possible
delays in approval of dispensary and cultivation sites and timing
for and possible delays in obtaining licenses from regulatory
bodies for the operation of cultivation centers and dispensaries,
and adverse operating results. The outcome of these matters cannot
be predicted at this time.
Principles of Consolidation
The consolidated financial statements include the accounts of Notis
Global, Inc. and its wholly owned subsidiaries, as named in Note 1
above. All intercompany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Reclassification
The Company has reclassified certain prior fiscal year amounts in
the accompanying condensed consolidated financial statements to be
consistent with the current fiscal year presentation.
Concentrations of Credit Risk
The Company maintains cash balances at several financial
institutions in the Los Angeles, California area, Iowa, Illinois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Advertising and Marketing Costs
Advertising and marketing costs are expensed as incurred. The
Company incurred advertising and marketing costs of approximately
$39,000 and $0 for the three months ended March 31, 2016 and
2015, respectively.
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7).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three months ended March 31,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March 31,
2016. The Company believes this methodology
results in a reasonable fair value of the embedded derivatives for
the interim period.
For the three months ended March 31,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arrants
The Company reexamined the determination made as of December 31,
2015 that they did not have sufficient authorized shares available
for all of their outstanding warrants to be classified in equity at
March 31, 2016, and concluded there still were insufficient
authorized shares (Note 7). Therefore, the Company recognized a
Warrant liability as of March 31,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Quoted Prices Significant
March 31, 2016
Marketable securities $ 12,544 $ 6,712 $ $ 5,832
Warrant liability 426,027 426,027
Derivative liability 12,579,271
—
— 12,579,271
Total $ 13,017,842 $ 6,712 $
— $ 13,011,130
Total Quoted Prices Quoted Prices Significant
December 31, 2015
Marketable securities $ 9,410 $ 5,629 $ $ 3,781
Warrant liability 940,000 940,000
Derivative liability 19,246,594
—
— 19,246,594
Total $ 20,196,004 $ 5,629 $
— $ 20,190,375
The following table sets forth a summary of the changes in the fair
value of the Company’s Level 3 financial liabilities that are
measured at fair value on a recurring basis:
For the three
Total
Beginning balance $ 20,186,594
Initial recognition of conversion feature 3,976,843
Change in fair value of conversion feature (8,879,586 )
Reclassified to equity upon conversion (1,764,580 )
Additions to warrant liability 42,000
Change in fair value of warrant liability (555,973 )
Ending Balance $ 13,005,298
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up-front fees under these
contracts are recognized over the five year term, and are included
in Deferred revenue.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and 2016, the Company concentrated on revenue generating
transactions to develop and set up dispensaries, including
obtaining the conditional use permits (“CUP”) that
grant the dispensary the authorization to operate, as well as
cultivation centers. The Company enters into joint ventures and
operating agreements, whereby separate unrelated party controls the
operations of the dispensary or cultivation center, and the Company
receives an agreed upon percentage of the revenue or profits of the
operating entity.
Based on these contracts, and other auxiliary agreements, our
current revenue model consists of the following income streams:
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Consulting fee revenue continues to be recognized in our income
statement over the life of the aforementioned contracts.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None of these costs were included in Inventory
as of March 31, 2016.
Revenues from Operating Agreements
The Company enters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
Cost of Revenue
Cost of revenue consists primarily of expenses associated with the
delivery and distribution of our products and services.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d tenant improvements to the
facility, furniture, fixtures and Medbox dispensary units to be
used by the licensed operator. The costs related to the Portland
dispensary have been classified in deferred costs and are amortized
straight-line over remaining term of the lease.
Basic and Diluted Net Loss Per Share
Basic net income/loss per share is computed by dividing net income
(loss) available to common stockholders by the weighted average
number of shares of common stock outstanding during the period.
Diluted net income per share includes the effects of any
outstanding options, warrants and other potentially dilutive
securities.
As of March 31, 2015,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which were
converted into common shares on November 16, 2015. There are
no Series A preferred stock outstanding at March 31, 2016.
Additionally, the Company had approximately 50,119,000 and 338,000
warrants to purchase common stock outstanding as of March 31,
2016 and 2015, respectively, which were not included in the
computation of diluted loss per share, as based on their exercise
prices they would all have an anti-dilutive effect on net loss per
share. The Company also had approximately $7,661,000 and $3,300,000
in convertible debentures outstanding at March 31, 2016 and
2015,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resulted in an additional
5,746,769,206 dilutive shares being included in the computation of
diluted net income per share.
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March 31, 2016, the Company’s
management considered all accounts outstanding fully
collectible.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Management’s Evaluation of Subsequent Events
The Company evaluates events that have occurred after the balance
sheet date of March 31, 2016,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si>
  <si>
    <t>Asset 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nd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Note 8).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EWSD also entered into an unsecured promissory note (the
“Unsecured Note”) in the principal amount of $830,000
with the Seller (Note 8), in respect of payments previously
made by Seller to Southwest in connection with acquiring the Farm.
Interest on the outstanding principal balance of the Unsecured Note
shall accrue at the rate of six percent per annum. The
Unsecured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Farming Agreement
On December 18, 2015, the Company and its subsidiary EWSD I,
LLC (“EWSD”), entered into a Farming Agreement (the
“Farming Agreement”) with Whole Hemp Company
(“Whole Hemp” now known as “Folium
Biosciences”), pursuant to which Folium Biosciences would
manufacture products from hemp and cannabis crops it would grow on
EWSD farmland, and the Company would build greenhouses for such
activities up to an aggregate size of 200,000 square feet. Folium
Biosciences would pay all preapproved costs of such construction on
or before September 30, 2017 as partial consideration for a
revocable license to use the greenhouses and a separate 10 acre
plot of EWSD farmland (the “10 Acres”). EWSD would
retain ownership of the greenhouses. For the first growing season
commencing October 1, 2016, the Company would receive a
percentage of gross sales of all Folium Biosciences products on a
monthly basis, and the Company’s share would increase
incrementally based on the extent of crops planted on EWSD farmland
according to a mutually agreed schedule. In addition, the Company
would receive 50% of Folium Biosciences’s gross profits from
the farming activities on the 10 Acres. The Company planned to
recognize all revenue from the Farming Agreement at the net amount
received when it has been earned and determined collectable.
Pursuant to the Farming Agreement, the Company also granted Folium
Biosciences a warrant to purchase 4,000,000 shares of Company
common stock at an exercise price of $0.50 per share, exercisable
at any time within 5 years. The warrants were valued at $76,000,
using a Black Scholes Merton Model, with key valuation assumptions
used that consist of the price of the Company’s stock at
settlement date, a risk free interest rate based on the average
yield of a 5 year Treasury note and expected volatility of the
Company’s common stock all as of the measurement
date. The fair value of the warrants is included in Deferred
costs and will be recognized over the life of the Farming
Agreement.
On March 11, 2016, the Company and EWSD entered into a First
Amended and Restated Farming Agreement with Whole Hemp, amending
and restating in certain respects the Farming Agreement. The First
Amended and Restated Farming Agreement clarifies that EWSD, rather
than the Company, would be responsible for the building of
greenhouses to be utilized by Whole Hemp for growing hemp and
cannabis crops pursuant to the agreement, and that EWSD would be
the recipient of all payments by Whole Hemp (including all revenue
sharing arrangements) under the agreement.
Since May 7, 2016, we believe Folium Biosciences has been in
default, principally because they abandoned their obligation to
provide farming activities under the First Amended and Restated
Farming Agreement. On May 13, 2016, EWSD notified Folium
Biosciences of its defaults under the First Amended and Restated
Farming Agreement and EWSD’s election to terminate the First
Amended and Restated Farming Agreement.
By its terms, the First Amended and Restated Farming Agreement may
be terminated at any time by either party, if the other party was
in material breach of any obligation under the First Amended and
Restated Farming Agreement, which breach continued uncured for 30
days following written notice thereof.
Growers’ Distributor Agreement
On December 18, 2015, the Company also entered into a
Growers’ Agent Agreement with Folium Biosciences, which was
amended on March 11, 2016, to change the name of the agreement to
Growers’ Distributor Agreement, (“Distributor
Agreement”) as well clarify some terms. Pursuant to the
Distributor Agreement, the Company would provide marketing, sales,
and related services on behalf of Folium Biosciences in connection
with the sale of its Cannabidiol oil product, from which the
Company would receive a percentage of gross revenues (other than
the sale of such product generated from the EWSD 10 Acres and the
Folium Biosciences 40 acre plot subject to the Farming Agreement).
The Growers’ Agent Agreement was effective until September
30, 2025. The Company would sell the product on behalf of Folium
Biosciences on a commission basis. The Company may not act as agent
of any other grower, distributor or manufacturer of the same
product unless such other party agrees.
On March 11, 2016, the Company and EWSD entered into a First
Amended and Restated Grower’s Distributor Agreement with
Whole Hemp, amending and restating in certain respects the
Grower’s Agent Agreement, including by substituting EWSD as a
party in-place of the Company.
Because we believe Folium Biosciences is in default, principally
because they abandoned their obligation to provide farming
activities under the First Amended and Restated Farming Agreement
since May 7, 2016, EWSD notified Whole Hemp on May 13,
2016 of its election to terminate the Restated Grower’s
Distributor Agreement.
By its terms, the Restated Grower’s Distributor Agreement
could be terminated at any time by either party, if the other party
was in material breach of any obligation under the Restated
Grower’s Distributor Agreement, which breach continued
uncured for 30 days following written notice thereof.
As we continue to navigate the nascent world of hemp and CBD
growing, cultivation, production and sales, it became clear that
controlling all aspects of the business is the best strategy to
ensure that we are meeting all of our goals. Again, we are taking
action now to protect the investment all the stakeholders have all
made in Notis Global.</t>
  </si>
  <si>
    <t>Inventory Disclosure [Abstract]</t>
  </si>
  <si>
    <t>NOTE 4 – INVENTORY
Inventory is stated at the lower of cost or market value. Cost
is determined on a standard cost basis that approximates the
first-in, first-out (FIFO) method.
Inventory at March 31, 2016 and December 31, 2015 consists of
the following:
March 31, 2016 December 31, 2015
Vaporizers and accessories $
— $ 81,934
CBD Oil 32,300 35,889
Light Bulbs for cultivation centers
— 33,000
Total inventory, net $ 32,300 $ 150,823
The Company did not write down any slow moving or obsolete
inventory during the three months ended March, 31, 2016 and
2015.</t>
  </si>
  <si>
    <t>Dispensaries</t>
  </si>
  <si>
    <t>NOTE 5 – DISPENSARIES
Portland
The Company holds the license to operate a dispensary in Portland,
Oregon, and a master lease on the property in which the dispensary
is located. In April 2015, the Company entered into an
Operating Agreement (“Original Agreement”) with an
unrelated party (the “Operator”) in which the Operator
was to manage and operate the Dispensary. The Original Agreement
also included an annual Licensor Fee of 5% of the annual Gross
Revenues, which would have begun after the additional fees related
to the startup of the new venture had been paid in full.
On December 3, 2015 the Company replaced the original operator
of the Portland dispensary with another operator under a new
Operator Agreement (the “Agreement”). Per the terms of
the Agreement, the Dispensary was “under the exclusive
supervision and control of Operator, which shall be responsible for
the proper and efficient operation of the Dispensary”. The
term of the Agreement includes an initial term of five years, and a
renewal term for an additional five years. The renewal term is at
the discretion of the Operator. There is a License fee, which is
based on a flat 10% of Gross Revenues. The Company’s
management has determined that under this Agreement they do not
hold the controlling financial interest in the Dispensary and are
not the primary beneficiary, and therefore did not consolidate the
Dispensary in their consolidated financial statements.
Sunrise Property Investments, LLC
On December 3, 2015, the Company entered into an Operating
Agreement with PSM Investment Group, LLC (“PSM”), for
the governance of Sunrise Property Investments, LLC
(“Sunrise”). Pursuant to the agreement, each of
the two members contributed 50% of the capital of Sunrise. The
Company’s contribution to the investment was the conditional
use permit for the location, which was determined to have a zero
cost basis, based on its carrying value in the Company’s
financial statements. Sunrise acquired the property on which a
dispensary will be located in San Diego on December 31, 2015.
The Company has determined it should not consolidate the financial
position and results of operations in its consolidated financial
statements as it does not hold greater than 50% voting interest or
is able to exercise influence over the operations and management in
Sunrise. Instead, the Company accounts for Sunrise as an equity
method investment. No income or loss has been recognized from
Sunrise for the year ending December 31, 2015.
Alternative Health Cooperative, Inc. (“Alternative”) is
a not-for-profit corporation, managed by an employee of Notis
Global, which holds the conditional user permit (“CUP”)
to run the dispensary. On January 1, 2016, Sunrise
entered into an Operator Agreement with Alternative for Sunrise to
operate the dispensary located on the Sunrise property. The
Operator Agreement engages Sunrise to “supervise, direct and
control the management of the dispensary”. The Agreement
also states that the operation of the dispensary shall be under the
exclusive supervision and control of Sunrise which shall be
responsible for the proper and efficient operation of the
dispensary. The Company had determined that under the
operating agreement neither it nor Alternative hold the controlling
financial interest in the dispensary, but that Sunrise is the
controlling entity. Therefore, the Company did not consolidate
the dispensary in its consolidated financial statements.
The Company incorporated a new wholly owned subsidiary, San Diego
Sunrise, LLC (“San Diego Sunrise”), on February 22,
2016, in order to enter into a partnership agreement with PSM
Investments to create an entity which would control the dispensary
operations. Thereafter, Sunrise Dispensary LLC
(“Dispensary”) was incorporated by PSM Investments and
San Diego Sunrise on February 24, 2016, with each party holding a
50% ownership interest in the new entity. Immediately after
which, Sunrise assigned the Operating Agreement with Alternative to
Dispensary. The Company therefore indirectly held a 50% interest in
the Sunrise Dispensary, through its subsidiary, San Diego
Sunrise.
In February 2016, the Company sold 70% of its ownership interest in
San Diego Sunrise for approximately $299,000. As of March 31,
2016, the Company owned 50% of Sunrise and 30% of San Diego
Sunrise. These investments are accounted for under the equity
method, with the Company’s proportionate share of the income
or losses of the investments reflected in the Company’s
financial statements. There has been no activity, aside from
the sale of the Company’s ownership interests, in these
investees as of, and for the three months ended, March 31,
2016.
Sunrise Delivery
On November 24, 2015, the Company entered into a Management
Agreement (“the Agreement”) with Rise Industries
(“the Operator”) for a delivery service to be called
Sunrise Delivery, operating under the conditional use permit
awarded to the Sunrise Dispensary. The delivery service began
operations on December 19, 2015 and, due to the short period
between commencement of operations and the year end, the results of
operations were not material for the year ended December 31,
2015.
Under the Agreement, the Operator is fully and solely responsible
to collect all revenue and pay all expenses arising from the
delivery service, including acquisition of inventory. The
Company’s name is not being used in connection with any
advertising, marketing, product or delivery services provided by
the Operator. The Company determined that under the Agreement
they do not hold the controlling financial interest in the delivery
service and the Operator is the controlling entity. Therefore,
the Company did not consolidate Sunrise Delivery in their financial
statements. The Company also evaluated whether the revenue
earned from the delivery service should be recognized at the gross
or net amount. As the Company meets the three indicators of
being an agent, the Company will report the earnings or losses from
the delivery service on a net basis, under the equity method of
accounting.
On December 9, 2015, the Company provided a $60,000 loan to Sunrise
Delivery for working capital, with interest at prime and payable in
one year and added an additional advance of $10,000 in the first
quarter of 2016. In connection with the decision to sell 70%
of their interests in the San Diego dispensary, the Company wrote
off the loans totaling $70,000 as uncollectible at the end of the
first quarter of 2016.
Washington
In the course of seeking licenses for new locations, the Company
has to enter into real estate purchase agreements in order to
secure the sites to be developed for clients’ dispensaries
and cultivation centers. During the second quarter of 2014, one of
the Company’s subsidiaries entered into a real estate
purchase agreement for a property in the State of Washington.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therefore began incurring
interest at the default interest rate of eighteen percent (18%) per
annum. On September 30, 2015, the Company, through its
subsidiary MJ Property Investments, and the seller of the property
entered into an amendment to the Note Payable, whereby the maturity
date was extended to April 1, 2017, and the interest rate
returned to twelve percent (12%) per annum (see Note 8).</t>
  </si>
  <si>
    <t>Vaporfection International, Inc.</t>
  </si>
  <si>
    <t>Discontinued Operations and Disposal Groups [Abstract]</t>
  </si>
  <si>
    <t>NOTE 6 – VAPORFECTION INTERNATIONAL, INC.
The Company acquired certain intangible assets with its purchase of
100% of the outstanding common stock of Vaporfection International
Inc.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
On December 31, 2015, the Company re-evaluated the future
value of the intangible assets and determined none of the carrying
value of the intangible assets were recoverable, and its carrying
value exceeded its fair value. Therefore, the Company recognized an
impairment loss on Intangibles of $586,000.
On December 31, 2015, the Company also performed the first
step of the Goodwill impairment test, and, based on the same
conclusions as above, determined there were indications of
impairment of the Goodwill and they had to perform the second step
of the impairment test, which compares the carrying value of the
Goodwill to the implied Goodwill. The Company re-evaluated the
fair value of all the associated assets of VII at December 31, 2015
and determined that there was no implied Goodwill. As there is no
implied Goodwill, the impairment loss recognized was be the entire
carrying value of Goodwill, approximately $1,260,000.
In light of these impairments, as discussed above, the Company
wrote down all other assets related to the business, such as fixed
assets and costs to develop the website as of December 31, 2015,
resulting in a impairment of approximately $80,000. The
Company also wrote down the Inventory of VII to its estimated fair
value of $82,000.
The Board made a decision the last week of January 2016, to
sell the assets of Vaporfection and exit the vaporizer business and
sell the remaining inventory and related assets during the first
half of 2016. The Company analyzed if Vaporfection should be
presented as a Discontinued Operation under the guidance of ASC
205, Presentation of Financial Statements, 20, Discontinued
Operations, (“ASC 205-20”), and determined the decision
to exit the Vaporfection business was not a strategic shift in the
Company’s business, as the Board and management did not
consider the strategy for the business to be built around the sale
of vape machines or peripherals.
On March 28, 2016, the Company sold the assets of the subsidiary
for $70,000, which is payable $35,000 at the closing and with a 6%
Note Payable, due September 30, 2016. The Company recognized
approximately $6,000 as a gain on sale of the assets of their
subsidiary for the three months ended March 31, 2016.</t>
  </si>
  <si>
    <t>Convertible Notes Payable and Derivative Liability</t>
  </si>
  <si>
    <t>Debt Disclosure [Abstract]</t>
  </si>
  <si>
    <t>NOTE 7 – CONVERTIBLE NOTES PAYABLE AND DERIVATIVE
LIABILITY
July and September 2014 Debentures
On July 21, 2014, as amended on September 19, 2014 and
October 20, 2014, the Company entered into a Securities
Purchase Agreement whereby the Company agreed to issue convertible
debentures (“July 2014 Debentures”) in the
aggregate principal amount of $3,500,000, in five tranches. The
July 2014 Debentures bore interest at the rate of 10% per
year. The debt was due July 21, 2015.
Also on September 19, 2014, as amended on October 20,
2014, the Company entered into a securities purchase agreement
pursuant to which it agreed to issue convertible debentures
(“September 2014 Debentures”) in the aggregate
principal amount of $2,500,000, in two tranches. The
September 2014 Debentures bore interest at the rate of
5% per year. The debt was due September 19, 2015.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with a discount created on the Debentures that would be
amortized over the life of the Debentur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See Note 2 Fair value of financial instruments for
additional information on the fair value and gains or losses on the
embedded derivative.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were modified, and the registration statement filed
on April 9, 2015, and became effective on June 11,
2015.
On January 30, 2015, the Company and certain of the Investors
entered into an Amendment, Modification and Supplement to the
Purchase Agreement (the “Purchase Agreement Amendment”
or the “Modification”) pursuant to which the Investors
agreed to purchase an additional $1,800,000 in seven Modified
Closings. The Modification also eliminated the amortization
payments discussed above, and provided for accrued and unpaid
interest to be payable upon conversion or maturity rather than on
specified payment dates. The Company was also required to open a
new dispensary in Portland, Oregon through a licensed operator
during the first calendar quarter of 2015 (which was later modified
to April 30, 2015). The Company also had to file the
Registration Statement by March 8, 2015 (later amended), and
it had to be declared effective by June 15, 2015 in order to
avoid default and acceleration under the Amended and Restated
Debenture. As noted above, the Registration Statement was filed on
April 9, 2015, and became effective June 11, 2015.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on January 30,
2015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three months ended March
31, 2015.
The additional Modified Debentures under the July 2014
Debentures as of closing dates had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September 2014 Debentures, thereby
triggering a reset of the previous $5.00 fixed conversion price.
The resulting reset and re-measurement of the fair value of the
derivative liability is included in the amounts of the change to
fair value discussed above.
The April 17, 2015 closing under the July 2014 Modified
Debentures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 increase in fair value of
approximately $1,764,000, recognized as a loss on the Statement of
Consolidated Comprehensive Loss.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Directors
debentures were all converted during the third quarter of 2015.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August 2015 Debentures
On August 14, 2015, the Company entered into a Securities
Purchase Agreement whereby they agreed to issue convertible
debentures in the aggregate principal amount of up to $3,979,877 to
certain Investors. The initial closing in the aggregate principal
amount of $650,000 occurred on August 14, 2015. An additional
11 payments were made in the total amount of $2,434,143 through
December 31, 2015. The August 2015 Debentures bear
interest at the rate of 10% per year. During the first
quarter of 2016, an additional approximately $895,000 was
funded.
On August 20, 2015, the Company also entered into a Securities
Purchase Agreement with another Investor in the aggregate principal
amount of up to $1,500,000 (collectively the
“August 2015 Debentures”), which was amended on
September 19, 2015, to increase the principal by an additional
$200,000..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of the Company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s related to all closings on
the August 2015 debentures were initially recognized at estimated
fair values of approximately $11,205,000 and created a discount on
the Debentures that will be amortized over the life of the
Debentures using the effective interest rate method. The fair value
of the embedded derivative is measured and recognized at fair value
each subsequent reporting period and the changes in fair value are
recognized in the Statement of Comprehensive Income (Loss) as
Change in fair value of derivative liability.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ranging from $8.81 down to $0.05; a risk free interest rate
ranging from 0.41% to 0.12% and expected volatility of the
Company’s common stock, ranging from 196.78% to 106.38%,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ranging from $0.03 to
$0.10, an expected term of each debenture remaining from the
valuation date to maturity ranging from .24 years to
1.04 years, an estimated volatility of ranging from 193% to
219%, and a risk-free rate ranging from .20% to .70%. See
Note 2 Fair value of financial instruments for additional
information on the fair value and gains or losses on the embedded
derivative.
For the three months ended March 31,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March 31, 2016. The
Company believes this methodology results in a reasonable fair
value of the embedded derivatives for the interim period.
Entry into Security Agreement
In connection with entry into the August 20 Purchase Agreement
and August 14 Purchase Agreement, the Investor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terminated
following the date that the registration statement registering the
shares underlying the Convertible Debentures was declared
effective, which occurred on December 15, 2015.
July 2015 Debenture
On July 10, 2015, another accredited Investor and affiliate of
the July 2014 Investor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As such, the conversion
feature was also determined to require bifurcation and derivative
accounting. All amounts related to the July 2015 derivative
liability are included in amounts disclosed above for the
August 2015 debentures.
On October 14, 2015, the August 2015 Investor assigned
the right to purchase August 2015 Debentures in the principal
amount of $100,000 to the July 2015 Investor and the
July 2015 Investor purchased such August 2015 Debentures
on the same day.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In the
three months ending March 31, 2016, funding closed on $425,000 of
the October 2015 debentures.
December 28, 2015 Amendment and Restriction
Agreement
On December 28, 2015, the Company, the August 14 Investor
and the August 20 Investor entered into a Debenture Amendment
and Restriction Agreement (the “Agreement”), pursuant
to which (1) the August 14 Investor agreed to be restricted
from converting any of its convertible debentures into common stock
until February 21, 2016, subject to certain limitations set
forth below (the “Restriction”) and (2) the
August 14 Investor agreed to assign, as of the effective date
of the Agreement approximately $390,000 of its convertible
debentures to the August 20 Investor in exchange for the
amount of principal outstanding under such debenture plus a premium
in cash from the August 20 Investor (the “Assigned
Debentures”). The accrued and unpaid interest under the
Assigned Debentures remained payable by the Company to the
August 14 Investor.
The August 14 Investor also agreed to amend the terms of each
of its debentures (other than the debentures that were assigned)
such that the debenture is convertible at a 40% discount to the
lowest trading price of the Company’s common stock during the
30 consecutive prior trading days rather than at a 49% discount to
the lowest ‘volume weighted-average price’ during the
30 consecutive prior trading days. This was not considered to be a
modification of the terms of the conversion feature, requiring
evaluation of the debenture to determine if it was modified or
extinguished, as the conversion feature is separately accounted for
as a derivative, and is outside of the scope of the guidance on
debt modifications. The change in the conversion price will be
reflected in its fair value under derivative accounting.
As consideration for entering into the Agreement, the
August 14 Investor was issued a promissory note from the
Company in the principal amount of $700,000 (the “Promissory
Note”). The Promissory Note has a term of ten months, accrues
interest at a rate of 10% per annum, and outstanding principal and
accrued interest under the Promissory Note may be pre-paid at any
time by the Company without penalty. The Promissory Note is not
convertible other than in an event of default, in which case it is
convertible on the terms of the other debentures held by the
August 14 Investor.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Promissory Note is being accounted for as a finance expense of the
December 28, 2015 transaction, similar to a debt discount, and
will be amortized to financing expense over the ten month life of
the note (Note 8).
The August 20 Investor shall also acquire from the
August 14 Investor an additional $650,000 of the convertible
debentures held by the August 14 Investor (1) upon the
declaration of effectiveness of a post-effective amendment (the
“POSAM”) to the Company’s Registration Statement
on Form S-1 originally filed by the Company on October 16,
2015 and declared effective by the Securities and Exchange
Commission on December 15, 2015 (the “Registration
Statement”) reflecting the terms of the Agreement, or (2) at
the option of the August 20 Investor (the
“Option”), at an earlier time. The August 14
Investor exercised the Option on January 25, 2016. The POSAM
was declared effective on February 3, 2016.
At March 31, 2016, the Company had not paid the principal due of
$9,600 on a convertible debenture which was due on March 27,
2016. The Company was in default and obtained a waiver from the
lender on May 11, 2016 waiving all rights relating to the
nonpayment and extending the maturity date of the convertible
debenture to August 1, 2016. In the same waiver agreement, the
terms of five additional convertible debentures with maturity dates
in May and June of 2016 totaling $122,084 were also extended to a
maturity date of August 1, 2016.
February 10, 2016 Financing
On February 10, 2016, the Company entered into a Note Purchase
Agreement (the “Purchase Agreement”) with an accredited
investor (the “Investor”), pursuant to which the
Company agreed to sell, and the Investor agreed to purchase, a
promissory note (the “Note”) in the aggregate principal
amount of $275,000. The closing occurred on February 11,
2016.
The Investor deducted a commitment fee in the amount of $25,000 at
the closing. The Note bears interest at the rate of 10% per year
and matures on October 31, 2016. The Company may prepay all or
any part of the outstanding balance of the Note at any time without
penalty. In the event that the Company or any of its subsidiaries
becomes subject to bankruptcy, insolvency, liquidation, or similar
proceedings or takes certain related corporate actions, all
outstanding principal and accrued interest under the Note will
immediately and automatically become due and payable. In addition,
the Note identifies certain other events of default, the occurrence
of which would entitle the Investor to declare the outstanding
principal and accrued interest immediately due and payable or to
convert the Note, in whole or in part, into shares of the
Company’s common stock at a conversion price that is the
lower of (a) $0.75, or (b) a 51% discount to the lowest daily
volume weighted average price of the Company’s common stock
during the 20 trading days prior to the conversion date.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balance of this
note is included with Notes Payable on the accompanying condensed
consolidated Balance Sheet (Note 8).
February 18, 2016 Financing
On February 18, 2016, the Company entered into a securities
purchase agreement (the “Purchase Agreement”) with an
accredited investor (the “Investor”) pursuant to which
the Company agreed to sell, and the Investor agreed to purchase,
convertible debentures (the “Debentures”) in the
aggregate principal amount of $420,000, in two tranches.
The initial closing in the aggregate principal amount of $210,000
occurred on February 18, 2016. The second closing in the
amount of $210,000 occurred on March 18, 2016 ($125,000) and
March 22, 2016 ($85,000). The Debentures bear interest at the
rate of 10% per year and mature after one year and are subject to a
financing fee of 5%.
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
The conversion feature of the Debentures meets the definition of a
derivative and due to the reset provision to occur upon subsequent
sales of securities at a price lower than the fixed conversion
price, requires bifurcation and is accounted for as a derivative
liability.
The derivatives related to both the February 18, 2016 convertible
debentures and the additional closings on the August 2015 and
October 2015 debentures, were initially recognized at their
estimated fair values as described previously, which amounted to
approximately $4,082,000 in the three months ended March 31,
2016 and $1,885,000 for the same period of 2015. The resulting
debt discount is amortized as over the life of the convertible
debenture, or until conversion if earlier, which resulted in
amortization expense of $1,868,000 and $1,820,000, for the three
months ended March 31, 2016 and 2015,
respectively. Additionally, the current year closings to
convertible debentures resulted in the calculated fair value of the
debt being greater than the face amounts of the debt by
approximately $2,302,000, with this excess amount being immediately
expensed as Financing costs. Financing costs for the three
months ended March 31, 2015, were approximately $525,000. The fair
value of the embedded derivative consisting of all related
convertible debentures is measured and recognized at fair
value each subsequent reporting period and the changes in fair
value for all derivatives for three months ended March 31,
2016 and 2015, resulted in a gain of approximately $8,880,000 and
$2,239,000, respectively, which are recognized in the condensed
consolidated Statement of Comprehensive Income (Loss) as Change in
fair value of derivative liability.
March 15 2016 Financing
The Company entered into a Note Purchase Agreement, effective as of
March 14, 2016 (the “Effective Date”), with an
Investor (the “March 15 Investor”) pursuant to which
the March 15 Investor purchased and the Company issued and
sold a promissory note in the original principal amount of $140,000
(the “First Promissory Note”). Upon satisfaction of
certain conditions set forth in the Note Purchase Agreement, the
Company will issue and sell a second promissory note in the
original principal amount of $137,500 (the “Second Promissory
Note”). Each Promissory Note matures six (6) months
after the date of its issuance. The First Promissory Note carries
an original issue discount of $12,500 (the “First Promissory
Note OID”). In addition, Company agreed to pay $5,000 towards
the March 15 Investor’s legal fees incurred in
connection with the purchase and sale of the First Promissory Note
and the Second Promissory Note, $2,500 of which was paid to the
March 15 Investor prior to the Effective Date and $2,500 of
which amount (the “Carried Transaction Expense Amount”)
is included in the initial principal balance of the First
Promissory Note. The purchase price of the First Promissory Note
was $125,000, computed as follows: $140,000 initial principal
balance, less the First Promissory Note OID, less the Carried
Transaction Expense Amount. The Second Promissory Note, if issued,
also carries an original issue discount of $12,500 (the
“Second Promissory Note OID”). The purchase price of
the Second Promissory Note shall be $125,000, computed as follows:
$137,500 initial principal balance, less the Second Promissory Note
OID (the “Second Promissory Note Purchase Price”).
On March 15, 2016, the Company issued and sold the First
Promissory Note to the March 15 Investor. Upon satisfaction of
the terms (the “Mandatory Second Promissory Note
Conditions”), the Company shall issue and sell the Second
Promissory Note to the March 15 Investor. The Mandatory Second
Promissory Note Conditions means that each of the following
conditions has been satisfied on or before the date that is ninety
(90) days from the Effective Date: (i) the Share Reserve
(as defined in the First Promissory Note) for the First Promissory
Note shall have been established; (ii) no Event of Default (as
defined in the First Promissory Note) shall have occurred under the
First Promissory Note; (iii) the median daily dollar volume of
the Common Stock on its principal market for the nineteen
(19) Trading Days (as defined in the First Promissory Note)
immediately preceding the Share Reserve Date is greater than
$75,000 per Trading Day; and (iv) the Company has notified
Investor in writing that it has elected to require that Investor
pay the Second Promissory Note Purchase Price. If the Mandatory
Second Promissory Note Conditions are not satisfied as of the date
that is ninety (90) days from the Effective Date, then the
March 15 Investor shall not be obligated to pay the Second
Promissory Note Purchase Price and the Second Promissory Note shall
not be considered a valid, binding, or enforceable obligation of
the Company, and, thereafter, the Second Promissory Note shall only
be issued and the Second Promissory Note Purchase Price will only
be payable upon the mutual written agreement of Company and the
March 15 Investor. The First Promissory Note and/or the Second
Promissory Note may be prepaid at any time by the Company in the
sole discretion of the Company at a 25% premium to the outstanding
balance under the applicable Promissory Note.
In the event that the First Promissory Note and/or the Second
Promissory Note is not paid in full on or before maturity by the
Company, then the March 15 Investor shall have the right at
any time thereafter until such time as the First Promissory Note
and/or the Second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At any time and from time to
time after the March 15 Investor becoming aware of the
occurrence of any event of default, the March 15 Investor may
accelerate the First Promissory Note and/or the Second Promissory
by written notice to the Company, with the outstanding balance of
the respective Note becoming immediately due and payable in cash at
125% of the outstanding balance.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balance of the
First Promissory Note is included with Notes Payable on the
accompanying condensed consolidated Balance Sheet (Note 8).
Related Party Financing
One of the directors on the Company’s Board, entered into
three separate subordinated convertible promissory notes
convertible at $</t>
  </si>
  <si>
    <t>Notes Payable</t>
  </si>
  <si>
    <t>Payables and Accruals [Abstract]</t>
  </si>
  <si>
    <t>NOTE 8 – NOTES PAYABLE
Notes payable consists of:
March 31, December 31,
Southwest Farms (Note 3) $ 3,635,704 $ 3,645,163
East West Secured Development (Note 3) 520,065 675,093
Washington Property (Note 6) 199,000 208,605
Investment funds 1,115,000
—
5,469,769 4,528,861
Less discounts (530,000 )
—
Plus premium 13,333 16,667
4,953,102 4,545,528
Less current maturities 683,337 256,897
$ 4,269,765 $ 4,288,631
Maturities on Notes Payable are as follows:
Years ending:
December 31, 2016 $ 1,177,576
December 31, 2017 287,647
December 31, 2018 4,004,546
$ 5,469,769</t>
  </si>
  <si>
    <t>Share Based Awards, Restricted Stock and Restricted Stock Units ("RSUs")</t>
  </si>
  <si>
    <t>Disclosure of Compensation Related Costs, Share-based Payments [Abstract]</t>
  </si>
  <si>
    <t>NOTE 9 – SHARE BASED AWARDS, RESTRICTED STOCK AND
RESTRICTED STOCK UNITS (“RSUs”)
The Board resolved that, beginning with the fourth calendar quarter
of 2015, the Company shall pay each member of the Company’s
Board of Directors, who is not also an employee of the Company, for
each calendar quarter during which such member continues to serve
on the Board compensation in the amount of $15,000 in cash and
325,000 shares of Company common stock. The 975,000 shares
issued to all the directors for the three months ended March 31,
2016 were valued at the market price of the Company’s common
stock on March 31, 2016, for total compensation expense of
$9,750. On March 31, 2016, the Board awarded the Chairman a
cash bonus of approximately $89,000 and following the increase in
the Company’s authorized shares of common stock during the
second quarter of 2016 the Board intended to issue to the Chairman
determined that, 2,230,000 shares of Company common stock for his
service in the three months ended March 31, 2016, which at the time
of such determination was at the market price of the
Company’s common stock on such date.
The Board also voted on November 20, 2015, to increase the
shares available for grant under the 2014 Equity Incentive Plan to
32,000,000. The Company intends to file a Form S-8 regarding
the increased shares available for grant now that the increase
in authorized shares has been approved.
A summary of the activity related to RSUs for the three months
ended March 31, 2016 and 2015 is presented below:
Restricted stock units
(RSU’s) Total shares Grant date fair
RSU’s non-vested at January 1, 2016 152,823 $0.51 - $1.88
RSU’s granted
— $—
RSU’s vested (49,020 ) $0.51
RSU’s forfeited
— $—
RSU’s non-vested March 31, 2016 103,803 $0.51 - $1.88
Restricted stock units
(RSU’s) Total shares Grant date fair
RSU’s non-vested at January 1, 2015 199,584 $10.70
RSU’s granted 177,633 $1.88 - $6.70
RSU’s vested (135,135 ) $1.88 - $6.70
RSU’s forfeited
— $—
RSU’s non-vested March 31, 2015 242,082 $1.88 - $11.00
A summary of the expense related to restricted stock, RSUs and
stock option awards for the quarter ended March 31, 2016 is
presented below:
Three months ended
Restricted Stock $ 390,000
RSU’s 154,048
Stock options
—
Common stock 32,050
Total $ 576,098</t>
  </si>
  <si>
    <t>Related Party Transactions</t>
  </si>
  <si>
    <t>Related Party Transactions [Abstract]</t>
  </si>
  <si>
    <t>NOTE 10 – RELATED PARTY TRANSACTIONS
During the first quarter of 2015, the Company issued two
convertible notes to one of its directors in the aggregate
principal amount of $100,000 and one convertible note to another of
its director in the aggregate principal amount of $50,000. These
notes were all converted to common stock during the third quarter
of 2015.
During the first quarter of 2016, the Company issued three
convertible notes to one of its directors in the aggregate
principal amount of $75,000 and one convertible note to another of
its director in the aggregate principal amount of
$25,000, plus a convertible note to each of its other two
directors, in the amount of $2,500 each. See Note 7 for a
description of these notes.</t>
  </si>
  <si>
    <t>Commitments and Contingencies</t>
  </si>
  <si>
    <t>Commitments and Contingencies Disclosure [Abstract]</t>
  </si>
  <si>
    <t>NOTE 11 – COMMITMENTS AND CONTINGENCIES
The Company leases property for its day to day operations and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current monthly rate of $14,828 per month.
The Company moved to new offices in Los Angeles, CA in
April 2015. The sublease on the new office has a term of 18
months with monthly rent of $7,486.
The landlord for the West Hollywood space has filed a suit against
the Company and independent guarantors on the West Hollywood lease.
The Company has expensed all lease payments due under the West
Hollywood lease. The Company’s liability for the West
Hollywood lease will be adjusted, if required, upon settlement of
the suit with the landlord.
Total rent expense under operating leases for the quarters ended
March 31, 2016 and 2015 was approximately $289,000 and
$45,000, respectively.
Retail/Cultivation facility leases
The Company’s business model of acquiring retail dispensary
and cultivation licenses often requires us to acquire real estate
either through lease arrangements or through purchase agreements in
order to secure a possible license. Deposits in escrow consist of
amounts paid to open escrow accounts for the purchase of multiple
properties to be used to develop retail dispensary or product
cultivation facilities.
The following table is a summary of our material contractual lease
commitments as of March 31, 2016:
Year Ending Office Rent Retail/Cultivation Facility Lease
2016 $ 44,916 $ 66,600
2017
— 88,800
2018
— 88,800
2019
— 29,600
Total $ 44,916 $ 273,800
Litigation
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formerly the Company’s largest stockholder. On
December 17, 2015, the Company entered into a revocation of
the Medvend PSA, which provided that from that date forward, Medbox
would take over the litigation and be responsible for the costs and
attorneys’ fees associated with the Medvend Litigation from
December 17, 2015 forward. All costs and attorneys’ fees
through December 16, 2015 will be borne by PVMI. After
the filing of a motion for substitution of Medbox n/k/a Notis
Global, Inc. for PVMI, Defendants’ agreed, via a stipulated
order, to permit the substitution. The Court entered the order
substituting Notis Global, Inc. for PVMI on February 17, 2016.
The case is in the discovery stage, and, at this time, the Company
cannot determine whether the likelihood of an unfavorable outcome
of the dispute is probable or remote, nor can they reasonably
estimate a range of potential loss, should the outcome be
unfavorable.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is action has been stayed pending the
outcome of the actions filed in the United States District Court
for the District of Nevada (Calabrese and Gray). The Company
has entered into a Stipulation and Agreement of Settlement on
October 16, 2015. See more detailed discussion below
under Class
Settlement Derivative
Settlements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has entered into a Stipulation and Agreement of Settlement on
October 16, 2015. See more detailed discussion below
under Class
Settlement Derivative
Settlements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The Company has entered into a Stipulation and
Agreement of Settlement on October 16, 2015. See more
detailed discussion below under Class
Settlement Derivative
Settlements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The Company has entered into a Stipulation and
Agreement of Settlement on October 16, 2015. See more
detailed discussion below under Class
Settlement Derivative
Settlements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The Company has entered into a Stipulation and Agreement
of Settlement on October 16, 2015. See more detailed
discussion below under Class
Settlement Derivative
Settlements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The
Company has entered into a Stipulation and Agreement of Settlement
on October 16, 2015. See more detailed discussion below
under Class
Settlement Derivative
Settlements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Class
Settlement Derivative
Settlements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On April 22, 2016, the Court issued an Order granting,
without a hearing, shareholder Richard Merritts’ Motion to
Intervene in the lawsuit titled Mike Jones v. Guy Marsala,
et al. Class
Settlement Derivative
Settlements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The Company
has entered into a Stipulation and Agreement of Settlement on
October 16, 2015. On March 25, 2016, shareholder Richard
Merritts, who filed a derivative lawsuit against the
Company’s Board of Directors and certain executive officers
on October 27, 2015, filed a Motion to Intervene in the case. By
his Motion, Merritts seeks limited intervention in the Jones
shareholder derivative action in order to seek confirmatory
information and discovery regarding the Stipulation and Agreement
of Settlement preliminarily approved by the Court on February 3,
2016. On April 4, 2016, Plaintiff Jones and the Company separately
filed oppositions to the Motion to Intervene. The hearing on the
Motion to Intervene is set for April 25, 2016. See more detailed
discussion below under Class
Settlement Derivative
Settlements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Class
Settlement Derivative
Settlements
On October 16, 2015, solely to avoid the costs, risks, and
uncertainties inherent in litigation, the parties to the class
actions and derivative lawsuits named above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If the
global settlement does not receive final court approval, it could
have a material adverse effect on the financial condition, results
of operations and/or cash flows of the Company and their ability to
raise funds in the future.
Class Settlement
On December 1, 2015, Medbox and the class plaintiffs in Josh
Crystal v. Medbox, Inc., et al., Case No. 2:15-CV-00426-BRO (JEMx),
pending before the United States District Court for the Central
District of California (the “Court”) notified the Court
of the settlement. The Court stayed the action pending the
Court’s review of the settlement and directed the parties to
file a stipulation of settlement. On December 18, 2015,
plaintiffs filed the Motion for Preliminary Approval of Class
Action Settlement that included the stipulation of settlement. On
February 3, 2016, the Court issued an Order granting
preliminary approval of the settlement. The settlement provides for
notice to be given to the class, a period for opt outs and a final
approval hearing. The Court originally scheduled the Final
Settlement Approval Hearing to be held on May 16, 2016 at 1:30
p.m., but continued it to August 15, 2016 at 1:30 p.m. to be heard
at the same time as the Final Settlement Approval Hearing for the
derivative actions, discussed below. The principal terms of the
settlement are:
• A cash payment to a settlement escrow
account in the amount of $1,850,000 of which $150,000 will be paid
by the Company and $1,700,000 will be paid by the Company’s
insurers;
• A transfer of 2,300,000 shares of
Medbox common stock to the settlement escrow account, of which
2,000,000 shares would be contributed by Medbox and 300,000 shares
by Bruce Bedrick;
• The net proceeds of the settlement
escrow, after deduction of Court-approved administrative costs and
any Court-approved attorneys’ fees and costs would be
distributed to the Class;
• Releases of claims and dismissal of
the action.
By entering into the settlement, the settling parties have resolved
the class claims to their mutual satisfaction. However, the final
determination is subject to approval by the Federal Courts.
Defendants have not admitted the validity of any claims or
allegations and the settling plaintiffs have not admitted that any
claims or allegations lack merit or foundation.
The Company has accrued the amounts per the terms of the settlement
that are their responsibility in Accrued settlement and severance
expense on the accompanying consolidated balance sheet. This
consists of the $150,000 cash payment, and the fair value of
2,000,000 of the Company’s stock, based on the fair value as
of December 31, 2015 of $0.03, approximately $52,000.
Derivative Settlements
As previously announced on October 22, 2015, on
October 16, 2015, the Company, in its capacity as a nominal
defendant, entered into a memorandum of understanding of settlement
(the “Settlement”) in the following shareholder
derivative actions: (1) Mike Jones v. Guy Marsala, et al., in the
U.S. District Court for Central District of California; (2)
Jennifer Scheffer v. P. Vincent Mehdizadeh, et al., in the Eighth
Judicial District Court of Nevada; (3) Kimberly Y. Freeman v.
Pejman Vincent Mehdizadeh, et al., in the Eighth Judicial District
Court of Nevada; (4) Tyler Gray v. Pejman Vincent Mehdizadeh, et
al., in the U.S. District Court for the District of Nevada; (5)
Robert J. Calabrese v. Ned L. Siegel, et al., in the U.S. District
Court for the District of Nevada; (6) Patricia des Groseilliers v.
Pejman Vincent Mehdizadeh, et al., in the U.S. District Court for
the District of Nevada; (7) Michael A. Glinter v. Pejman Vincent
Mehdizadeh, et al., in the Superior Court of the State of
California for the County of Los Angeles (the “Shareholder
Derivative Lawsuits”). In addition to the Company, Pejman
Vincent Mehdizadeh, Matthew Feinstein, Bruce Bedrick, Thomas
Iwanski, Guy Marsala, J. Mitchell Lowe, Ned Siegel, and C. Douglas
Mitchell were named as defendants in all of the lawsuits, and
Jennifer S. Love was named in all of the lawsuits but the Scheffer
action (the “Individual Defendants”).
On December 3, 2015, the parties in the Jones v. Marsala
action advised the Court of the settlements in the Shareholder
Derivative Lawsuits and that the parties would be submitting the
settlement to the Court in the Jones action for approval. The Court
thereafter issued an order vacating all pending dates in the action
and ordered Plaintiff to file the Stipulation and Agreement of
Settlement for the Court’s approval. On December 18,
2015, plaintiffs filed the Motion for Preliminary Approval of
Derivative Settlement that included the Stipulation and Agreement
of Settlement. On February 3, 2016, the Court issued an Order
granting preliminary approval of the settlement.
The Court originally scheduled a final Settlement Hearing to be
held on May 16, 2016 at 1:30 p.m., but subsequently continued
that hearing to August 15, 2016 at 1:30. By the terms of the
settlement, a final Court approval would provide for a release of
the claims in the Shareholder Derivative Actions and a bar against
continued prosecution of all claims covered by the release.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the Company agrees to adopt and
adhere to certain corporate governance processes in the future. In
addition to these corporate governance measures, the
Company’s insurers, on behalf of the Individual Defendants,
will make a payment of $300,000 into the settlement escrow account
and Messrs. Mehdizadeh and Bedrick will deliver 2,000,000 and
300,000 shares, respectively, of their Medbox, Inc. common stock
into the settlement escrow account. Subject to Court approval, the
funds and common stock in the settlement escrow account will be
paid as attorneys’ fees and expenses, or as service awards to
plaintiffs.
The Settlement remains subject to approval by the Court. The Court
must determine whether (1) the terms and conditions of the
Settlement are fair, reasonable, and adequate in the best interest
of the Company and its stockholders, (2) if the judgment, as
provided for in the Settlement, should be entered, and (3) if the
request of plaintiff’s counsel for an award of
attorneys’ fees and reimbursement of expenses should be
granted.
The Company’s responsibilities as to the proposed settlements
have been accrued and included in Accrued settlement and severance
expenses on the accompanying consolidated balance sheet as of
December 31, 2015. If the Class or Derivative settlements do not
receive final court approval, it could have a material adverse
effect on the financial condition, results of operations and/or
cash flows of the Company and their ability to raise funds in the
future.
On October 27, 2015, separate from the above lawsuits and
settlement, Richard Merritts, derivatively and on behalf of nominal
defendant Medbox, Inc., filed a suit in the Superior Court of the
State of California for the County of Los Angeles against the Board
and certain executive officers (Guy Marsala, J. Mitchell Lowe, Ned
Siegel, Jennifer S. Love, C. Douglas Mitchell, Pejman Vincent
Mehdizadeh, Matthew Feinstein, Bruce Bedrick, Jeff Goh, and Thomas
Iwanski). The suit alleges breach of fiduciary duties by the
defendants. Relief is sought awarding damages resulting from breach
of fiduciary duty and to direct the Company and the defendants to
take all necessary actions to reform and improve its corporate
governance and internal procedures to comply with applicable law.
On February 16, 2016, the court issued an order staying the
litigation pending final court approval of the settlement of the
other pending derivative actions involving Medbox, Inc., as nominal
defendant, and former and current officers and directors. The
settlement of the other derivative actions has been preliminarily
approved by the court in Jones v. Marsala, et al., Case
No. 15-cv-4170 BRO (JEMx), in the U.S. District Court for the
Central District of California. On March 25, 2016, Merritts
filed a Motion to Intervene in the case filed by Mike Jones in the
U.S. District Court for the Central District of California. By his
Motion, Merritts seeks limited intervention in the Jones
shareholder derivative action in order to seek confirmatory
information and discovery regarding the Stipulation and Agreement
of Settlement preliminarily approved by the Court on
February 3, 2016. On April 4, 2016, Plaintiff Jones and
the Company separately filed oppositions to the Motion to
Intervene. On April 22, 2016, the Court issued an Order granting,
without a hearing, shareholder Richard Merritts’ Motion to
Intervene in the lawsuit titled Mike Jones v. Guy Marsala,
et al.
Other litigation
On December 26, 2014, Medicine Dispensing Systems, a
wholly-owned subsidiary of Medbox, filed a suit against Kind Meds,
Inc. to collect fees of approximately $550,000 arising under a
contract to establish a dispensary. Kind Meds, Inc. filed a cross
complaint against Medicine Dispensing Systems for breach of
contract and breach of implied covenant of good faith and fair
dealing, claiming damages of not less than $500,000. On
November 14, 2015, the parties entered into a Confidential
Settlement and Release Agreement wherein the matter was resolved,
and the complaint and cross complaint were subsequently dismissed
with no amounts owing by the Company, and the complaint and cross
complaint were subsequently dismissed.
The Company commenced arbitration proceedings against a former
employee on June 13, 2013 related to employment claims
asserted by the employee. Thereafter, the employee filed a suit in
Los Angeles County Superior Court. The suit was stayed pending the
outcome of the arbitration and thereafter dismissed without
prejudice. The Company obtained a favorable arbitration award. The
Company then filed an Application to Confirm the Arbitration Award
in Arizona Superior Court, Maricopa County. After being unable to
serve the employee, the Company performed service by publication
and filed proofs of publication for service on the employee on
February 27, 2015 and March 2, 2015. On November 13,
2015, the parties entered into a Confidential Settlement and
Release Agreement wherein the matter was resolved with no amounts
owing by the Company, and the suit was dismissed with
prejudice.
The lease for the former office at 8439 West Sunset Blvd. in West
Hollywood, CA has been partially subleased. The Company plans to
sublease the remainder of the office in West Hollywood, CA and
continues to incur rent expense while the space is being marketed.
The landlord for the prior lease filed a suit in Los Angeles
Superior Court in April 2015 against the Company for damages they
allege have been incurred from unpaid rent and otherwise. In
January 2016, the landlord filed a first amended complaint adding
the independent guarantors under the lease as co-defendents and
specifying damages claim of approximately $300,000. A trial date
has been set in November 2016. The Company is presently unable to
determine whether the likelihood of an unfavorable outcome of the
dispute is probable or remote, nor can it reasonably estimate a
range of potential loss, should the outcome be unfavorable.
SEC MATTER
In October 2014, the Board of Directors of the Company
appointed a special board committee (the “Special
Committee”) to investigate a federal grand jury subpoena
pertaining to the Company’s financial reporting which was
served upon the Company’s predecessor independent registered
public accounting firm as well as certain alleged wrongdoing raised
by a former employee of the Company. The Company was subsequently
served with two SEC subpoenas in early November 2014. The
Company is fully cooperating with the grand jury and the SEC.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June 30,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
The staff of the Los Angeles Regional Office of the U.S. Securities
and Exchange Commission recently advised counsel for the Company in
a telephone conversation, followed by a written “Wells”
notice, that it is has made a preliminary determination to
recommend that the Commission file an enforcement action against
the Company in connection with misstatements by prior management in
the Company’s financial statements for 2012, 2013 and the
first three quarters of 2014. 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The Company has
responded in writing to the “Wells” notice. Under
current management, the Company restated the relevant financial
statements and took other remedial action, and has been cooperating
with the SEC’s investigation since November 2014, including
the appointment of a Special Committee of the Board to investigate
the conduct of prior management</t>
  </si>
  <si>
    <t>Subsequent Events</t>
  </si>
  <si>
    <t>Subsequent Events [Abstract]</t>
  </si>
  <si>
    <t>NOTE 12 – SUBSEQUENT EVENTS
On April 15, 2016, at a special meeting of the shareholders of
the Company, the shareholders of the Company holding a majority of
the total shares of outstanding common stock of the Company voted
to amend the Company’s Articles of Incorporation to increase
the number of authorized shares of common stock of the Company from
400,000,000 to 10,000,000,000 (the “Certificate of
Amendment”). The Certificate of Amendment was filed with the
Nevada Secretary of State and was declared effective on
April 18, 2016.
Sale of Equity method investments
On April 6, 2016, the Company sold its remaining 30% interest in
San Diego Sunrise, as well as all of its interest in Sunrise
Property Investments, LLC, the entity that owns underlying real
estate related to the San Diego dispensary, for net proceeds of
$331,000.
April 2016 Financing
On April 13, 2016, the Company entered into a note purchase
agreement (the “Purchase Agreement”) with an accredited
investor (the “Investor”) pursuant to which the Company
agreed to sell, and the Investor agreed to purchase, a convertible
promissory note (the “Note”) in the aggregate principal
amount of $225,000.
The Note bears interest at the rate of 5% per year and matures on
July 13, 2016. The Note is convertible at any time, in whole or in
part, at the option of the holders into shares of the common stock
of the Company at a conversion price that is the lower of (a)
$0.75, or (b) a 49% discount to the lowest traded price of the
common stock of the Company during the 20 trading days prior to the
conversion date. The Company may prepay the Note in cash, prompting
a 30% premium.
The Company will, within thirty (30) days, grant a security
interest to the Investor and its affiliates over the
Company’s assets, including its stock ownership in its
subsidiary, ESWD I, LLC (but not the assets of ESWD I, LLC).
Furthermore, in connection with the next $1.5 million of equity
capital raised by the Company, the Company shall use one third of
such funds to make principal repayment of amounts owed to the
Investor, plus a redemption premium of 30% of such amounts.
March 15, 2016 Financing – Second Promissory
Note
On or about April 20, 2016 it was mutually determined by the
parties involved that the median daily dollar volumes requirement
of the Mandatory Second Promissory Note Conditions was not met and
the Second Promissory Note would not be issued.</t>
  </si>
  <si>
    <t>Summary of Significant Accounting Policies (Policies)</t>
  </si>
  <si>
    <t>Going Concern</t>
  </si>
  <si>
    <t>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three months ended
March 31, 2016, the Company had net income of approximately
$1.2 million, negative cash flow from operations of $1.4 million
and negative working capital of $28.7 million. During the year
ended December 31, 2015, the Company had a net loss of
approximately $50.5 million, negative cash flow from operations of
$9.6 million and negative working capital of $32.9 million.
The Company will need to raise capital in order to fund its
operations. The Company is also in the process of obtaining final
approval on a settlement agreement in their Class action and
Derivative lawsuits (Note 11) and recently received a Wells Notice
from the SEC (Note 11) in connection with misstatements by prior
management in the Company’s financial statements for 2012,
2013 and the first three quarters of 2014. The Company is unable to
predict the outcome of these matters, however, a rejection of the
settlement agreements or adverse action of the SEC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Management’s plans include:
On April 13, 2016, Notis Global, Inc. entered into a note purchase
agreement with an accredited investor pursuant to which the Company
agreed to sell, and the investor agreed to purchase, a convertible
promissory note in the aggregate principal amount of $225,000. The
Company also expects that the acquisition of EWSD I, LLC
(“EWSD”) (Note 3), who owns a 320-acre farm in Pueblo,
Colorado, will generate recurring revenues for the Company through
farming hemp, extracting CBD oil and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iming for and possible
delays in approval of dispensary and cultivation sites and timing
for and possible delays in obtaining licenses from regulatory
bodies for the operation of cultivation centers and dispensaries,
and adverse operating results. The outcome of these matters cannot
be predicted at this time.</t>
  </si>
  <si>
    <t>Principles of Consolidation</t>
  </si>
  <si>
    <t>Principles of Consolidation
The consolidated financial statements include the accounts of Notis
Global, Inc. and its wholly owned subsidiaries, as named in Note 1
above. All intercompany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Reclassification</t>
  </si>
  <si>
    <t>Reclassification
The Company has reclassified certain prior fiscal year amounts in
the accompanying condensed consolidated financial statements to be
consistent with the current fiscal year presentation.</t>
  </si>
  <si>
    <t>Concentrations of Credit Risk</t>
  </si>
  <si>
    <t>Concentrations of Credit Risk
The Company maintains cash balances at several financial
institutions in the Los Angeles, California area, Iowa, Illinois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t>
  </si>
  <si>
    <t>Advertising and Marketing Costs</t>
  </si>
  <si>
    <t>Advertising and Marketing Costs
Advertising and marketing costs are expensed as incurred. The
Company incurred advertising and marketing costs of approximately
$39,000 and $0 for the three months ended March 31, 2016 and
2015, respectively.</t>
  </si>
  <si>
    <t>Fair Value of Financial Instruments</t>
  </si>
  <si>
    <t>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7).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three months ended March 31,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March 31,
2016. The Company believes this methodology
results in a reasonable fair value of the embedded derivatives for
the interim period.
For the three months ended March 31,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t>
  </si>
  <si>
    <t>Warrants</t>
  </si>
  <si>
    <t>Warrants
The Company reexamined the determination made as of December 31,
2015 that they did not have sufficient authorized shares available
for all of their outstanding warrants to be classified in equity at
March 31, 2016, and concluded there still were insufficient
authorized shares (Note 7). Therefore, the Company recognized a
Warrant liability as of March 31,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Quoted Prices Significant
March 31, 2016
Marketable securities $ 12,544 $ 6,712 $ $ 5,832
Warrant liability 426,027 426,027
Derivative liability 12,579,271
—
— 12,579,271
Total $ 13,017,842 $ 6,712 $
— $ 13,011,130
Total Quoted Prices Quoted Prices Significant
December 31, 2015
Marketable securities $ 9,410 $ 5,629 $ $ 3,781
Warrant liability 940,000 940,000
Derivative liability 19,246,594
—
— 19,246,594
Total $ 20,196,004 $ 5,629 $
— $ 20,190,375
The following table sets forth a summary of the changes in the fair
value of the Company’s Level 3 financial liabilities that are
measured at fair value on a recurring basis:
For the three
Total
Beginning balance $ 20,186,594
Initial recognition of conversion feature 3,976,843
Change in fair value of conversion feature (8,879,586 )
Reclassified to equity upon conversion (1,764,580 )
Additions to warrant liability 42,000
Change in fair value of warrant liability (555,973 )
Ending Balance $ 13,005,298</t>
  </si>
  <si>
    <t>Revenue Recognition</t>
  </si>
  <si>
    <t>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up-front fees under these
contracts are recognized over the five year term, and are included
in Deferred revenue.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and 2016, the Company concentrated on revenue generating
transactions to develop and set up dispensaries, including
obtaining the conditional use permits (“CUP”) that
grant the dispensary the authorization to operate, as well as
cultivation centers. The Company enters into joint ventures and
operating agreements, whereby separate unrelated party controls the
operations of the dispensary or cultivation center, and the Company
receives an agreed upon percentage of the revenue or profits of the
operating entity.
Based on these contracts, and other auxiliary agreements, our
current revenue model consists of the following income streams:
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Consulting fee revenue continues to be recognized in our income
statement over the life of the aforementioned contracts.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None of these costs were included in Inventory
as of March 31, 2016.
Revenues from Operating Agreements
The Company enters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t>
  </si>
  <si>
    <t>Cost of Revenue</t>
  </si>
  <si>
    <t>Cost of Revenue
Cost of revenue consists primarily of expenses associated with the
delivery and distribution of our products and services.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t>
  </si>
  <si>
    <t>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d tenant improvements to the
facility, furniture, fixtures and Medbox dispensary units to be
used by the licensed operator. The costs related to the Portland
dispensary have been classified in deferred costs and are amortized
straight-line over remaining term of the lease.</t>
  </si>
  <si>
    <t>Basic and Diluted Net Loss Per Share</t>
  </si>
  <si>
    <t>Basic and Diluted Net Loss Per Share
Basic net income/loss per share is computed by dividing net income
(loss) available to common stockholders by the weighted average
number of shares of common stock outstanding during the period.
Diluted net income per share includes the effects of any
outstanding options, warrants and other potentially dilutive
securities.
As of March 31, 2015,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which were
converted into common shares on November 16, 2015. There are
no Series A preferred stock outstanding at March 31, 2016.
Additionally, the Company had approximately 50,119,000 and 338,000
warrants to purchase common stock outstanding as of March 31,
2016 and 2015, respectively, which were not included in the
computation of diluted loss per share, as based on their exercise
prices they would all have an anti-dilutive effect on net loss per
share. The Company also had approximately $7,661,000 and $3,300,000
in convertible debentures outstanding at March 31, 2016 and
2015,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resulted in an additional
5,746,769,206 dilutive shares being included in the computation of
diluted net income per share.</t>
  </si>
  <si>
    <t>Accounts Receivable and Allowance for Bad Debts</t>
  </si>
  <si>
    <t>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March 31, 2016, the Company’s
management considered all accounts outstanding fully
collectible.</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t>
  </si>
  <si>
    <t>Income Taxes</t>
  </si>
  <si>
    <t>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t>
  </si>
  <si>
    <t>Management's Evaluation of Subsequent Events</t>
  </si>
  <si>
    <t>Management’s Evaluation of Subsequent Events
The Company evaluates events that have occurred after the balance
sheet date of March 31, 2016,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si>
  <si>
    <t>Summary of Significant Accounting Policies (Tables)</t>
  </si>
  <si>
    <t>Schedule of Fair Value, Assets and Liabilities Measured on Recurring Basis</t>
  </si>
  <si>
    <t>The following table provides a summary of the relevant
assets and liabilities that are measured at fair value on a
recurring basis.
Total Quoted Prices Quoted Prices Significant
March 31, 2016
Marketable securities $ 12,544 $ 6,712 $ $ 5,832
Warrant liability 426,027 426,027
Derivative liability 12,579,271
—
— 12,579,271
Total $ 13,017,842 $ 6,712 $
— $ 13,011,130
Total Quoted Prices Quoted Prices Significant
December 31, 2015
Marketable securities $ 9,410 $ 5,629 $ $ 3,781
Warrant liability 940,000 940,000
Derivative liability 19,246,594
—
— 19,246,594
Total $ 20,196,004 $ 5,629 $
— $ 20,190,375</t>
  </si>
  <si>
    <t>Fair Value, Liabilities Measured on Recurring Basis, Unobservable Input Reconciliation</t>
  </si>
  <si>
    <t>The following table sets forth a summary of the changes in the fair
value of the Company’s Level 3 financial liabilities that are
measured at fair value on a recurring basis:
For the three
Total
Beginning balance $ 20,186,594
Initial recognition of conversion feature 3,976,843
Change in fair value of conversion feature (8,879,586 )
Reclassified to equity upon conversion (1,764,580 )
Additions to warrant liability 42,000
Change in fair value of warrant liability (555,973 )
Ending Balance $ 13,005,298</t>
  </si>
  <si>
    <t>Estimated Useful Lives [Member]</t>
  </si>
  <si>
    <t>Property, Plant and Equipment</t>
  </si>
  <si>
    <t>The estimated useful lives for significant property and equipment
categories are as follows:
Vehicles 5 years
Furniture and Fixtures 3 - 5 years
Office equipment 3 years
Machinery 2 years
Buildings
10 - 39 years</t>
  </si>
  <si>
    <t>Inventory (Tables)</t>
  </si>
  <si>
    <t>Schedule of Inventory, Current</t>
  </si>
  <si>
    <t>Inventory at March 31, 2016 and December 31, 2015 consists of
the following:
March 31, 2016 December 31, 2015
Vaporizers and accessories $
— $ 81,934
CBD Oil 32,300 35,889
Light Bulbs for cultivation centers
— 33,000
Total inventory, net $ 32,300 $ 150,823</t>
  </si>
  <si>
    <t>Convertible Notes Payable and Derivative Liability (Tables)</t>
  </si>
  <si>
    <t>Summary of Warrants Issued in Connection with Modified Debentures</t>
  </si>
  <si>
    <t>The warrants issued under all debentures are summarized below:
Date issued Number of warrants Exercise price December 18,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250 .40 39,916
February 2, 2015 237,778 .22 16,619
March 4, 2016 1,250,000 .02 10,000
March 10, 2016 1,250,000 .02 10,000
March 15, 2016 1,250,000 .02 10,000
March 15, 2016 1,250,000 .02 10,000
March 15, 2016 125,000 .02 1,000
March 15, 2016 125,000 .02 1,000
Total 48,411,222 $ 5,155,361</t>
  </si>
  <si>
    <t>Notes Payable (Tables)</t>
  </si>
  <si>
    <t>Schedule of Notes Payable</t>
  </si>
  <si>
    <t>Notes payable consists of:
March 31, December 31,
Southwest Farms (Note 3) $ 3,635,704 $ 3,645,163
East West Secured Development (Note 3) 520,065 675,093
Washington Property (Note 6) 199,000 208,605
Investment funds 1,115,000
—
5,469,769 4,528,861
Less discounts (530,000 )
—
Plus premium 13,333 16,667
4,953,102 4,545,528
Less current maturities 683,337 256,897
$ 4,269,765 $ 4,288,631</t>
  </si>
  <si>
    <t>Schedule of Maturities on Notes Payable</t>
  </si>
  <si>
    <t>Maturities on Notes Payable are as follows:
Years ending:
December 31, 2016 $ 1,177,576
December 31, 2017 287,647
December 31, 2018 4,004,546
$ 5,469,769</t>
  </si>
  <si>
    <t>Share Based Awards, Restricted Stock and Restricted Stock Units ("RSUs") (Tables)</t>
  </si>
  <si>
    <t>Schedule of Share-based Compensation, Restricted Stock Units Activity</t>
  </si>
  <si>
    <t>A summary of the activity related to RSUs for the three months
ended March 31, 2016 and 2015 is presented below:
Restricted stock units
(RSU’s) Total shares Grant date fair
RSU’s non-vested at January 1, 2016 152,823 $0.51 - $1.88
RSU’s granted
— $—
RSU’s vested (49,020 ) $0.51
RSU’s forfeited
— $—
RSU’s non-vested March 31, 2016 103,803 $0.51 - $1.88
Restricted stock units
(RSU’s) Total shares Grant date fair
RSU’s non-vested at January 1, 2015 199,584 $10.70
RSU’s granted 177,633 $1.88 - $6.70
RSU’s vested (135,135 ) $1.88 - $6.70
RSU’s forfeited
— $—
RSU’s non-vested March 31, 2015 242,082 $1.88 - $11.00</t>
  </si>
  <si>
    <t>Schedule of Employee Service Share-based Compensation, Allocation of Recognized Period Costs</t>
  </si>
  <si>
    <t>A summary of the expense related to restricted stock, RSUs and
stock option awards for the quarter ended March 31, 2016 is
presented below:
Three months ended
Restricted Stock $ 390,000
RSU’s 154,048
Stock options
—
Common stock 32,050
Total $ 576,098</t>
  </si>
  <si>
    <t>Commitments and Contingencies (Tables)</t>
  </si>
  <si>
    <t>Summary of Material Contractual Lease Commitments</t>
  </si>
  <si>
    <t>The following table is a summary of our material contractual lease
commitments as of March 31, 2016:
Year Ending Office Rent Retail/Cultivation Facility Lease
2016 $ 44,916 $ 66,600
2017
— 88,800
2018
— 88,800
2019
— 29,600
Total $ 44,916 $ 273,800</t>
  </si>
  <si>
    <t>Business Organization, Nature of Operations - Additional Information (Detail)</t>
  </si>
  <si>
    <t>Mar. 31, 2016aSubsidiaries</t>
  </si>
  <si>
    <t>Vaporfection International Inc. [Member]</t>
  </si>
  <si>
    <t>Business Organization, Nature Of Operations [Line Items]</t>
  </si>
  <si>
    <t>Number of Subsidiaries | Subsidiaries</t>
  </si>
  <si>
    <t>East West Secured Development [Member]</t>
  </si>
  <si>
    <t>Area of real estate property | a</t>
  </si>
  <si>
    <t>Summary of Significant Accounting Policies - Additional Information (Detail)</t>
  </si>
  <si>
    <t>Aug. 24, 2015USD ($)shares</t>
  </si>
  <si>
    <t>Jan. 30, 2015$ / shares</t>
  </si>
  <si>
    <t>Mar. 31, 2016USD ($)d$ / sharesshares</t>
  </si>
  <si>
    <t>Mar. 31, 2015USD ($)d$ / sharesshares</t>
  </si>
  <si>
    <t>Dec. 31, 2015USD ($)$ / sharesshares</t>
  </si>
  <si>
    <t>Apr. 13, 2016USD ($)</t>
  </si>
  <si>
    <t>Sep. 30, 2014$ / shares</t>
  </si>
  <si>
    <t>Sep. 19, 2014USD ($)</t>
  </si>
  <si>
    <t>Jul. 21, 2014USD ($)</t>
  </si>
  <si>
    <t>Summary Of Significant Accounting Policies [Line Items]</t>
  </si>
  <si>
    <t>Net loss</t>
  </si>
  <si>
    <t>Working capital</t>
  </si>
  <si>
    <t>Debt instrument, face amount</t>
  </si>
  <si>
    <t>Cash, FDIC Insured Amount</t>
  </si>
  <si>
    <t>Advertising Expense</t>
  </si>
  <si>
    <t>Term of contracts calling for upfront, non-refundable consulting fee, and containing options</t>
  </si>
  <si>
    <t>5 years</t>
  </si>
  <si>
    <t>Preferred Stock, Shares Outstanding (in Shares) | shares</t>
  </si>
  <si>
    <t>Preferred Stock, No Par Value (in Dollars per share) | $ / shares</t>
  </si>
  <si>
    <t>Warrants to purchase common stock outstanding | shares</t>
  </si>
  <si>
    <t>Debt Instrument, Convertible, Conversion Price | $ / shares</t>
  </si>
  <si>
    <t>Conversion, percentage of weighted average price</t>
  </si>
  <si>
    <t>51.00%</t>
  </si>
  <si>
    <t>Minimum [Member]</t>
  </si>
  <si>
    <t>Maximum [Member]</t>
  </si>
  <si>
    <t>60.00%</t>
  </si>
  <si>
    <t>July 2014, September 2014, August 2015 Modified Debentures [Member] | Minimum [Member]</t>
  </si>
  <si>
    <t>Period of volume weighted average price calculation | d</t>
  </si>
  <si>
    <t>July 2014, September 2014, August 2015 Modified Debentures [Member] | Maximum [Member]</t>
  </si>
  <si>
    <t>Convertible Debt [Member]</t>
  </si>
  <si>
    <t>Convertible Debt [Member] | Subsequent Event [Member]</t>
  </si>
  <si>
    <t>Series A Preferred Stock [Member]</t>
  </si>
  <si>
    <t>Convertible Preferred Stock, Shares Issued upon Conversion (in Shares) | shares</t>
  </si>
  <si>
    <t>Preferred stock, shares repurchased</t>
  </si>
  <si>
    <t>Series A Preferred Stock [Member] | Convertible Debt [Member]</t>
  </si>
  <si>
    <t>Additional dilutive shares included in the computation of diluted net income per share as a result of conversion of debt instrument | shares</t>
  </si>
  <si>
    <t>Summary of Significant Accounting Policies - Schedule of Fair Value, Assets and Liabilities Measured on Recurring Basis (Detail) - USD ($)</t>
  </si>
  <si>
    <t>Fair Value, Assets and Liabilities Measured on Recurring and Nonrecurring Basis [Line Items]</t>
  </si>
  <si>
    <t>Fair Value, Inputs, Level 1 [Member]</t>
  </si>
  <si>
    <t>Fair Value, Inputs, Level 3 [Member]</t>
  </si>
  <si>
    <t>Summary of Significant Accounting Policies - Fair Value, Liabilities Measured on Recurring Basis, Unobservable Input Reconciliation (Detail) - USD ($)</t>
  </si>
  <si>
    <t>Sep. 18, 2015</t>
  </si>
  <si>
    <t>Fair Value, Assets and Liabilities Measured on Recurring Basis, Unobservable Input Reconciliation [Abstract]</t>
  </si>
  <si>
    <t>Beginning balance</t>
  </si>
  <si>
    <t>Initial recognition of conversion feature</t>
  </si>
  <si>
    <t>Change in fair value of conversion feature</t>
  </si>
  <si>
    <t>Reclassified to equity upon conversion</t>
  </si>
  <si>
    <t>Additions to warrant liability</t>
  </si>
  <si>
    <t>Ending Balance</t>
  </si>
  <si>
    <t>Summary of Significant Accounting Policies - Schedule of Property, Plant and Equipment, Estimated Useful Lives (Detail)</t>
  </si>
  <si>
    <t>Vehicles [Member]</t>
  </si>
  <si>
    <t>Property, Plant and Equipment [Line Items]</t>
  </si>
  <si>
    <t>Estimated Useful Life</t>
  </si>
  <si>
    <t>Office Equipment [Member]</t>
  </si>
  <si>
    <t>3 years</t>
  </si>
  <si>
    <t>Machinery [Member]</t>
  </si>
  <si>
    <t>2 years</t>
  </si>
  <si>
    <t>Minimum [Member] | Furniture and Fixtures [Member]</t>
  </si>
  <si>
    <t>Minimum [Member] | Buildings [Member]</t>
  </si>
  <si>
    <t>10 years</t>
  </si>
  <si>
    <t>Maximum [Member] | Furniture and Fixtures [Member]</t>
  </si>
  <si>
    <t>Maximum [Member] | Buildings [Member]</t>
  </si>
  <si>
    <t>39 years</t>
  </si>
  <si>
    <t>Asset Acquisition - Additional Information (Detail)</t>
  </si>
  <si>
    <t>Dec. 18, 2015ft²a</t>
  </si>
  <si>
    <t>Jul. 24, 2015USD ($)aInstallments</t>
  </si>
  <si>
    <t>Mar. 31, 2016USD ($)a$ / sharesshares</t>
  </si>
  <si>
    <t>Mar. 28, 2016</t>
  </si>
  <si>
    <t>Mar. 31, 2015USD ($)</t>
  </si>
  <si>
    <t>Business Acquisition [Line Items]</t>
  </si>
  <si>
    <t>Debt Instrument, Interest Rate, Stated Percentage</t>
  </si>
  <si>
    <t>6.00%</t>
  </si>
  <si>
    <t>Folium Biosciences [Member] | Farming Agreement [Member]</t>
  </si>
  <si>
    <t>Greenhouses build area | ft²</t>
  </si>
  <si>
    <t>Greenhouses license to use | a</t>
  </si>
  <si>
    <t>Gross profits from farming activities</t>
  </si>
  <si>
    <t>50.00%</t>
  </si>
  <si>
    <t>Warrant to purchase | shares</t>
  </si>
  <si>
    <t>Warrants exercisable price | $ / shares</t>
  </si>
  <si>
    <t>Warrants exercisable</t>
  </si>
  <si>
    <t>Warrants value</t>
  </si>
  <si>
    <t>Business acquisition, percentage of equity interest</t>
  </si>
  <si>
    <t>100.00%</t>
  </si>
  <si>
    <t>Escrow deposit</t>
  </si>
  <si>
    <t>Royalty percentage on adjusted gross revenues</t>
  </si>
  <si>
    <t>3.00%</t>
  </si>
  <si>
    <t>Royalty payment period</t>
  </si>
  <si>
    <t>Percentage of royalty payable in cash</t>
  </si>
  <si>
    <t>Percentage of royalty payable in common stock</t>
  </si>
  <si>
    <t>East West Secured Development [Member] | Secured Promissory Note [Member]</t>
  </si>
  <si>
    <t>Royalty payment terms</t>
  </si>
  <si>
    <t>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t>
  </si>
  <si>
    <t>5.00%</t>
  </si>
  <si>
    <t>Debt instrument frequency description</t>
  </si>
  <si>
    <t>Commencing on  September 1, 2015 and continuing thereafter on the first day of each calendar  month through and including July 1, 2018; and one final balloon payment of all  unpaid principal and accrued but unpaid interest on August 1, 2018.</t>
  </si>
  <si>
    <t>Debt Instrument, Payment Terms</t>
  </si>
  <si>
    <t>The Note shall be payable by  EWSD in thirty-five payments of principal and interest, which shall be  calculated based upon an amortization period of thirty years</t>
  </si>
  <si>
    <t>Amortization period of Debt instrument</t>
  </si>
  <si>
    <t>30 years</t>
  </si>
  <si>
    <t>Debt instrument frequency payments of principal and interest | Installments</t>
  </si>
  <si>
    <t>East West Secured Development [Member] | Unsecured Promissory Note [Member]</t>
  </si>
  <si>
    <t>Acquisition date</t>
  </si>
  <si>
    <t>Aug. 7,
		2015</t>
  </si>
  <si>
    <t>Unsecured Note shall be payable  by EWSD in thirty-five payments of principal and interest, which shall be  calculated based upon an amortization period of thirty years</t>
  </si>
  <si>
    <t>Southwest Farms [Member]</t>
  </si>
  <si>
    <t>Inventory - Schedule of Inventory, Current (Detail) - USD ($)</t>
  </si>
  <si>
    <t>Inventory [Line Items]</t>
  </si>
  <si>
    <t>Vaporizers and Accessories [Member]</t>
  </si>
  <si>
    <t>CBD Oil [Member]</t>
  </si>
  <si>
    <t>Light Bulbs for Cultivation Centers [Member]</t>
  </si>
  <si>
    <t>Inventory - Additional Information (Detail) - USD ($)</t>
  </si>
  <si>
    <t>Inventory written down</t>
  </si>
  <si>
    <t>Dispensaries - Additional Information (Detail) - USD ($)</t>
  </si>
  <si>
    <t>Dec. 09, 2015</t>
  </si>
  <si>
    <t>Feb. 29, 2016</t>
  </si>
  <si>
    <t>Sep. 30, 2014</t>
  </si>
  <si>
    <t>Feb. 24, 2016</t>
  </si>
  <si>
    <t>Collaborative Arrangements and Non-collaborative Arrangement Transactions [Line Items]</t>
  </si>
  <si>
    <t>Land and Building [Member] | Real Estate Purchase Agreement [Member]</t>
  </si>
  <si>
    <t>Real Estate, Purchase Price</t>
  </si>
  <si>
    <t>Notes Issued</t>
  </si>
  <si>
    <t>Debt Instrument, Maturity Date before default</t>
  </si>
  <si>
    <t>Jan. 30,
		2015</t>
  </si>
  <si>
    <t>12.00%</t>
  </si>
  <si>
    <t>Debt Instrument, default interest rate</t>
  </si>
  <si>
    <t>18.00%</t>
  </si>
  <si>
    <t>Assets held for resale</t>
  </si>
  <si>
    <t>Debt instrument, extended maturity date</t>
  </si>
  <si>
    <t>Apr. 1,
		2017</t>
  </si>
  <si>
    <t>Sunrise Property Investments, LLC [Member]</t>
  </si>
  <si>
    <t>Ownership percentage</t>
  </si>
  <si>
    <t>Minimum voting percentage required for consolidation of financial position</t>
  </si>
  <si>
    <t>Income (loss) from equity method investments</t>
  </si>
  <si>
    <t>Sunrise Dispensary [Member]</t>
  </si>
  <si>
    <t>Indirect ownership percentage through subsidiary</t>
  </si>
  <si>
    <t>San Diego Sunrise, LLC [Member]</t>
  </si>
  <si>
    <t>30.00%</t>
  </si>
  <si>
    <t>Ownership percentage sold</t>
  </si>
  <si>
    <t>70.00%</t>
  </si>
  <si>
    <t>Cash proceeds from sale of ownership interests</t>
  </si>
  <si>
    <t>New Operator Agreement [Member]</t>
  </si>
  <si>
    <t>Agreement term</t>
  </si>
  <si>
    <t>Agreement renewal term</t>
  </si>
  <si>
    <t>License fee</t>
  </si>
  <si>
    <t>10.00%</t>
  </si>
  <si>
    <t>Sunrise Delivery Agreement [Member]</t>
  </si>
  <si>
    <t>Loan provided for working capital</t>
  </si>
  <si>
    <t>Loan prepayment period</t>
  </si>
  <si>
    <t>1 year</t>
  </si>
  <si>
    <t>Additional advance provided</t>
  </si>
  <si>
    <t>Uncollectible loans wrote off</t>
  </si>
  <si>
    <t>Operating Agreement [Member]</t>
  </si>
  <si>
    <t>Annual licensor fee</t>
  </si>
  <si>
    <t>Vaporfection International, Inc. - Additional Information (Detail) - USD ($)</t>
  </si>
  <si>
    <t>Apr. 01, 2013</t>
  </si>
  <si>
    <t>Income Statement, Balance Sheet and Additional Disclosures by Disposal Groups, Including Discontinued Operations [Line Items]</t>
  </si>
  <si>
    <t>Impairment loss on intangibles</t>
  </si>
  <si>
    <t>Goodwill</t>
  </si>
  <si>
    <t>Goodwill impairment loss</t>
  </si>
  <si>
    <t>Write down of assets</t>
  </si>
  <si>
    <t>Inventory, fair value</t>
  </si>
  <si>
    <t>Sale of assets of the subsidiary</t>
  </si>
  <si>
    <t>Business Acquisition, Percentage of Voting Interests Acquired</t>
  </si>
  <si>
    <t>Convertible Notes Payable and Derivative Liability - Additional Information (Detail)</t>
  </si>
  <si>
    <t>May. 11, 2016</t>
  </si>
  <si>
    <t>Mar. 22, 2016USD ($)</t>
  </si>
  <si>
    <t>Mar. 18, 2016USD ($)</t>
  </si>
  <si>
    <t>Mar. 15, 2016USD ($)$ / shares</t>
  </si>
  <si>
    <t>Mar. 14, 2016USD ($)</t>
  </si>
  <si>
    <t>Mar. 10, 2016USD ($)$ / shares</t>
  </si>
  <si>
    <t>Mar. 04, 2016USD ($)$ / shares</t>
  </si>
  <si>
    <t>Feb. 18, 2016USD ($)</t>
  </si>
  <si>
    <t>Feb. 10, 2016USD ($)$ / shares</t>
  </si>
  <si>
    <t>Dec. 28, 2015USD ($)</t>
  </si>
  <si>
    <t>Oct. 14, 2015USD ($)Debenture</t>
  </si>
  <si>
    <t>Sep. 18, 2015USD ($)shares</t>
  </si>
  <si>
    <t>Jul. 10, 2015USD ($)Tranches</t>
  </si>
  <si>
    <t>Apr. 17, 2015USD ($)$ / shares</t>
  </si>
  <si>
    <t>Jan. 30, 2015USD ($)$ / shares</t>
  </si>
  <si>
    <t>Mar. 31, 2016USD ($)$ / sharesshares</t>
  </si>
  <si>
    <t>Mar. 31, 2015USD ($)$ / sharesshares</t>
  </si>
  <si>
    <t>Aug. 20, 2015USD ($)</t>
  </si>
  <si>
    <t>Feb. 27, 2015USD ($)</t>
  </si>
  <si>
    <t>Feb. 24, 2015USD ($)</t>
  </si>
  <si>
    <t>Jan. 29, 2015USD ($)</t>
  </si>
  <si>
    <t>Debt Conversion [Line Items]</t>
  </si>
  <si>
    <t>Debt instrument, convertible, terms of conversion feature</t>
  </si>
  <si>
    <t>The Company may make the amortization payments on the debt in cash, prompting a  30% premium or, subject to certain conditions, in shares of common stock valued  at 70% of the lowest volume weighted average price of the common stock for the  20 prior trading days.</t>
  </si>
  <si>
    <t>Consecutive trading days</t>
  </si>
  <si>
    <t>20 days</t>
  </si>
  <si>
    <t>Weighted probability model for the fair value</t>
  </si>
  <si>
    <t>Derivative loss recognized</t>
  </si>
  <si>
    <t>Proceeds from convertible debt</t>
  </si>
  <si>
    <t>Convertible debentures</t>
  </si>
  <si>
    <t>Notes payable, discount</t>
  </si>
  <si>
    <t>Class of warrant or right, average exercise price | $ / shares</t>
  </si>
  <si>
    <t>Accrued interest of debt</t>
  </si>
  <si>
    <t>Debt converted to common shares | shares</t>
  </si>
  <si>
    <t>Amount of additional fair value recognized as financing expense</t>
  </si>
  <si>
    <t>Proceeds from warrant exercises</t>
  </si>
  <si>
    <t>Class of warrant or right, exercised | shares</t>
  </si>
  <si>
    <t>Warrants exercised | shares</t>
  </si>
  <si>
    <t>Cash settlement provision for warrants classified in equity</t>
  </si>
  <si>
    <t>Warrants outstanding with not sufficient authorized shares | shares</t>
  </si>
  <si>
    <t>Warrants fair value with not sufficient authorized shares | shares</t>
  </si>
  <si>
    <t>Maximum [Member] | Black Scholes Pricing Model [Member]</t>
  </si>
  <si>
    <t>Valuation assumptions, common stock price | $ / shares</t>
  </si>
  <si>
    <t>Valuation assumptions, risk free interest rate</t>
  </si>
  <si>
    <t>0.41%</t>
  </si>
  <si>
    <t>Valuation assumptions, expected volatility</t>
  </si>
  <si>
    <t>196.78%</t>
  </si>
  <si>
    <t>Maximum [Member] | Geometric Brownian Motion Model [Member]</t>
  </si>
  <si>
    <t>0.70%</t>
  </si>
  <si>
    <t>219.00%</t>
  </si>
  <si>
    <t>Valuation assumptions, expected term</t>
  </si>
  <si>
    <t>1 year 15 days</t>
  </si>
  <si>
    <t>Minimum [Member] | Black Scholes Pricing Model [Member]</t>
  </si>
  <si>
    <t>0.12%</t>
  </si>
  <si>
    <t>106.38%</t>
  </si>
  <si>
    <t>Minimum [Member] | Geometric Brownian Motion Model [Member]</t>
  </si>
  <si>
    <t>0.20%</t>
  </si>
  <si>
    <t>193.00%</t>
  </si>
  <si>
    <t>2 months 27 days</t>
  </si>
  <si>
    <t>Chairman and Directors [Member]</t>
  </si>
  <si>
    <t>Debt instrument description</t>
  </si>
  <si>
    <t>The Chairman and the directors each receive a warrant, exercisable for a period of three (3) years from the date of Notes, to purchase an amount of Company Common Stock equal to 50% of the principal sum under each of the director notes, at an exercise price equal to 200% of the applicable conversion Price</t>
  </si>
  <si>
    <t>Warrant exercisable period</t>
  </si>
  <si>
    <t>Fair value of warrants</t>
  </si>
  <si>
    <t>Average yield period</t>
  </si>
  <si>
    <t>Director One [Member]</t>
  </si>
  <si>
    <t>Director Two [Member]</t>
  </si>
  <si>
    <t>Conversion of Convertible Debentures [Member]</t>
  </si>
  <si>
    <t>September 2014 Convertible Debentures [Member]</t>
  </si>
  <si>
    <t>Modified Debentures have a fixed conversion price of the  lower of $5.00 or 51% of the VWAP for the last 20 days prior to the conversion.</t>
  </si>
  <si>
    <t>Debt redemption amount</t>
  </si>
  <si>
    <t>July 2014 and September 2014 Convertible Debentures [Member]</t>
  </si>
  <si>
    <t>Debt Instrument maturity date</t>
  </si>
  <si>
    <t>Sep. 19,
		2014</t>
  </si>
  <si>
    <t>Jul. 21,
		2015</t>
  </si>
  <si>
    <t>They were originally  convertible at a fixed conversion price of the lower of $1.83 or 51% of the VWAP  for the last 20 days prior to convers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were modified, and the registration statement filed on April 9, 2015, and became effective on June 11, 2015.</t>
  </si>
  <si>
    <t>Derivative liability fair value</t>
  </si>
  <si>
    <t>Convertible debt instrument term</t>
  </si>
  <si>
    <t>Debt instrument effective percentage</t>
  </si>
  <si>
    <t>8.00%</t>
  </si>
  <si>
    <t>Warrant instrument grant agreement, description</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Debt instrument, Financing fee percentage</t>
  </si>
  <si>
    <t>Convertible Debt [Member] | Director One [Member]</t>
  </si>
  <si>
    <t>Convertible Debt [Member] | Director Two [Member]</t>
  </si>
  <si>
    <t>Convertible Debt [Member] | Agreed Funding at the Closing of the Purchase Agreement Amendment [Member]</t>
  </si>
  <si>
    <t>Convertible Debt [Member] | Funded at the Closing of the Purchase Agreement Amendment [Member]</t>
  </si>
  <si>
    <t>Convertible Debt [Member] | September 2014 Convertible Debentures [Member]</t>
  </si>
  <si>
    <t>Modified Debentures  all have a fixed conversion price of the lower of $0.88 or 51% of the VWAP for  the last 40 days prior to the conversion.</t>
  </si>
  <si>
    <t>40 days</t>
  </si>
  <si>
    <t>Warrants to purchase shares common stock | shares</t>
  </si>
  <si>
    <t>Percentage reduction of exercise price of warrants to purchase share of common stock</t>
  </si>
  <si>
    <t>Convertible Debt [Member] | August 2015 Debentures [Member]</t>
  </si>
  <si>
    <t>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t>
  </si>
  <si>
    <t>30 days</t>
  </si>
  <si>
    <t>Proceeds from debt issuance for additional borrowings</t>
  </si>
  <si>
    <t>Percentage of discount to common stock valuation</t>
  </si>
  <si>
    <t>49.00%</t>
  </si>
  <si>
    <t>Percentage of premium</t>
  </si>
  <si>
    <t>Convertible Debt [Member] | August 2015 Debentures [Member] | Maximum [Member]</t>
  </si>
  <si>
    <t>Convertible Debt [Member] | July 2015 Debenture [Member].</t>
  </si>
  <si>
    <t>Number of tranches | Tranches</t>
  </si>
  <si>
    <t>Convertible Debt [Member] | October 2015 Debentures [Member]</t>
  </si>
  <si>
    <t>Number of debentures issued | Debenture</t>
  </si>
  <si>
    <t>Repayment of debenture</t>
  </si>
  <si>
    <t>Convertible Debt [Member] | December 28, 2015 Amendment and Restriction Agreement [Member]</t>
  </si>
  <si>
    <t>Mar. 27,
		2016</t>
  </si>
  <si>
    <t>40.00%</t>
  </si>
  <si>
    <t>Convertible Debt [Member] | December 28, 2015 Amendment and Restriction Agreement [Member] | August Twenty Investor [Member]</t>
  </si>
  <si>
    <t>Convertible Debt [Member] | July 2014 and September 2014 Convertible Debentures [Member]</t>
  </si>
  <si>
    <t>Convertible Debt [Member] | July 2014 Convertible Debentures [Member]</t>
  </si>
  <si>
    <t>The April 17, 2015 closing under the July 2014 Modified Debentures contained a  fixed conversion price of the lower of $0.88 or 51% of the VWAP for the last 40  days prior to the conversion.</t>
  </si>
  <si>
    <t>Convertible Debt [Member] | Debt Instrument, Tranche One [Member]</t>
  </si>
  <si>
    <t>Convertible Debt [Member] | February 2016 Debentures [Member]</t>
  </si>
  <si>
    <t>Oct. 31,
		2016</t>
  </si>
  <si>
    <t>In addition, the Note identifies certain other events of default, the occurrence of which would entitle the Investor to declare the outstanding principal and accrued interest immediately due and payable or to convert the Note, in whole or in part, into shares of the Company’s common stock at a conversion price that is the lower of (a) $0.75, or (b) a 51% discount to the lowest daily volume weighted average price of the Company’s common stock during the 20 trading days prior to the conversion date.</t>
  </si>
  <si>
    <t>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t>
  </si>
  <si>
    <t>Debt Instrument, commitment fee</t>
  </si>
  <si>
    <t>Convertible Debt [Member] | Subsequent Event [Member] | December 28, 2015 Amendment and Restriction Agreement [Member]</t>
  </si>
  <si>
    <t>Aug. 1,
		2016</t>
  </si>
  <si>
    <t>Promissory Notes [Member] | December 28, 2015 Amendment and Restriction Agreement [Member]</t>
  </si>
  <si>
    <t>Debt Instrument term</t>
  </si>
  <si>
    <t>10 months</t>
  </si>
  <si>
    <t>Convertible Subordinated Debt [Member]</t>
  </si>
  <si>
    <t>Convertible Subordinated Debt [Member] | Director One [Member]</t>
  </si>
  <si>
    <t>Convertible Subordinated Debt [Member] | Director Two [Member]</t>
  </si>
  <si>
    <t>Convertible Subordinated Debt [Member] | Director Three [Member]</t>
  </si>
  <si>
    <t>Note Purchase Agreement [Member] | First Promissory Note [Member]</t>
  </si>
  <si>
    <t>Legal fees incurred included in principal balance</t>
  </si>
  <si>
    <t>Note Purchase Agreement [Member] | Second Promissory Note [Member]</t>
  </si>
  <si>
    <t>The Mandatory Second Promissory Note Conditions means that each of the following conditions has been satisfied on or before the date that is ninety (90) days from the Effective Date: (i) the Share Reserve (as defined in the First Promissory Note) for the First Promissory Note shall have been established; (ii) no Event of Default (as defined in the First Promissory Note) shall have occurred under the First Promissory Note; (iii) the median daily dollar volume of the Common Stock on its principal market for the nineteen (19) Trading Days (as defined in the First Promissory Note) immediately preceding the Share Reserve Date is greater than $75,000 per Trading Day; and (iv) the Company has notified Investor in writing that it has elected to require that Investor pay the Second Promissory Note Purchase Price. If the Mandatory Second Promissory Note Conditions are not satisfied as of the date that is ninety (90) days from the Effective Date, then the March 15 Investor shall not be obligated to pay the Second Promissory Note Purchase Price and the Second Promissory Note shall not be considered a valid, binding, or enforceable obligation of the Company, and, thereafter, the Second Promissory Note shall only be issued and the Second Promissory Note Purchase Price will only be payable upon the mutual written agreement of Company and the March 15 Investor. The First Promissory Note and/or the Second Promissory Note may be prepaid at any time by the Company in the sole discretion of the Company at a 25% premium to the outstanding balance under the applicable Promissory Note</t>
  </si>
  <si>
    <t>Debt instrument repurchased, face amount</t>
  </si>
  <si>
    <t>Note Purchase Agreement [Member] | First Promissory Note And The Second Promissory Note [Member]</t>
  </si>
  <si>
    <t>Debt instrument, default terms</t>
  </si>
  <si>
    <t>In the event that the First Promissory Note and/or the Second Promissory Note is not paid in full on or before maturity by the Company, then the March 15 Investor shall have the right at any time thereafter until such time as the First Promissory Note and/or the Second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At any time and from time to time after the March 15 Investor becoming aware of the occurrence of any event of default, the March 15 Investor may accelerate the First Promissory Note and/or the Second Promissory by written notice to the Company, with the outstanding balance of the respective Note becoming immediately due and payable in cash at 125% of the outstanding balance.</t>
  </si>
  <si>
    <t>Debt instrument, amount payable upon default</t>
  </si>
  <si>
    <t>125.00%</t>
  </si>
  <si>
    <t>Convertible Notes Payable and Derivative Liability - Summary of Warrants Issued in Connection with Modified Debentures (Detail) - USD ($)</t>
  </si>
  <si>
    <t>Class of Warrant or Right [Line Items]</t>
  </si>
  <si>
    <t>Number of warrants</t>
  </si>
  <si>
    <t>Exercise price</t>
  </si>
  <si>
    <t>Fair Value at issuance</t>
  </si>
  <si>
    <t>Directors [Member] | January 30, 2015 [Member]</t>
  </si>
  <si>
    <t>Directors [Member] | January 5, 2015 [Member]</t>
  </si>
  <si>
    <t>Directors [Member] | February 2, 2015 [Member]</t>
  </si>
  <si>
    <t>Directors [Member] | March 4, 2016 [Member]</t>
  </si>
  <si>
    <t>Directors [Member] | March Ten Thousand Sixteen [Member]</t>
  </si>
  <si>
    <t>Directors [Member] | March 15. 2016 [Member]</t>
  </si>
  <si>
    <t>Directors [Member] | March 15. 2016, One [Member]</t>
  </si>
  <si>
    <t>Directors [Member] | March 15. 2016, Two [Member]</t>
  </si>
  <si>
    <t>Directors [Member] | March 15, 2016, Three [Member]</t>
  </si>
  <si>
    <t>July 2014 Modified Debentures [Member] | January 30, 2015 [Member]</t>
  </si>
  <si>
    <t>December 18, 2015 re-price</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July 2014 Modified Debentures [Member] | April 2, 2015 First Issued [Member]</t>
  </si>
  <si>
    <t>July 2014 Modified Debentures [Member] | April 2, 2015 Second Issued [Member]</t>
  </si>
  <si>
    <t>July 2014 Modified Debentures [Member] | April 10, 2015 [Member]</t>
  </si>
  <si>
    <t>July 2014 Modified Debentures [Member] | April 17, 2015 [Member]</t>
  </si>
  <si>
    <t>July 2014 Modified Debentures [Member] | April 24, 2015 First Issued [Member]</t>
  </si>
  <si>
    <t>July 2014 Modified Debentures [Member] | April 24, 2015 Second Issued [Member]</t>
  </si>
  <si>
    <t>July 2014 Modified Debentures [Member] | May 1, 2015 [Member]</t>
  </si>
  <si>
    <t>July 2014 Modified Debentures [Member] | May 7, 2015 [Member]</t>
  </si>
  <si>
    <t>July 2014 Modified Debentures [Member] | May 8, 2015 [Member]</t>
  </si>
  <si>
    <t>July 2014 Modified Debentures [Member] | May 15, 2015 [Member]</t>
  </si>
  <si>
    <t>July 2014 Modified Debentures [Member] | May 22, 2015 [Member]</t>
  </si>
  <si>
    <t>July 2014 Modified Debentures [Member] | May 29, 2015 [Member]</t>
  </si>
  <si>
    <t>July 2014 Modified Debentures [Member] | June 5, 2015 [Member]</t>
  </si>
  <si>
    <t>July 2014 Modified Debentures [Member] | June 12, 2015 [Member]</t>
  </si>
  <si>
    <t>July 2014 Modified Debentures [Member] | June 19, 2015 [Member]</t>
  </si>
  <si>
    <t>September 2014 Modified Debentures [Member] | April 2, 2015 First Issued [Member]</t>
  </si>
  <si>
    <t>September 2014 Modified Debentures [Member] | April 24, 2015 First Issued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i>
    <t>August 2015 Debentures [Member] | October 28, 2015 [Member]</t>
  </si>
  <si>
    <t>August 2015 Debentures [Member] | November 16, 2015 [Member]</t>
  </si>
  <si>
    <t>August 2015 Debentures [Member] | November 23, 2015 [Member]</t>
  </si>
  <si>
    <t>August 2015 Debentures [Member] | November 30,2015 [Member]</t>
  </si>
  <si>
    <t>August 2015 Debentures [Member] | December 7, 2015 [Member]</t>
  </si>
  <si>
    <t>August 2015 Debentures [Member] | December 17, 2015 [Member]</t>
  </si>
  <si>
    <t>Notes Payable - Schedule of Notes Payable (Detail) - USD ($)</t>
  </si>
  <si>
    <t>Debt Instrument [Line Items]</t>
  </si>
  <si>
    <t>Less discounts</t>
  </si>
  <si>
    <t>Notes payable, Total</t>
  </si>
  <si>
    <t>Less current maturities</t>
  </si>
  <si>
    <t>Investment Funds [Member]</t>
  </si>
  <si>
    <t>Payables Before Premium [Member]</t>
  </si>
  <si>
    <t>Plus Premium [Member]</t>
  </si>
  <si>
    <t>Washington Property [Member]</t>
  </si>
  <si>
    <t>Notes Payable - Schedule of Maturities on Notes Payable (Detail) - USD ($)</t>
  </si>
  <si>
    <t>Debt Securities Maturities [Abstract]</t>
  </si>
  <si>
    <t>Maturities on notes payable, December 31, 2016</t>
  </si>
  <si>
    <t>Maturities on notes payable, December 31, 2017</t>
  </si>
  <si>
    <t>Maturities on notes payable, December 31, 2018</t>
  </si>
  <si>
    <t>Maturities on notes payable, Total</t>
  </si>
  <si>
    <t>Share Based Awards, Restricted Stock and Restricted Stock Units ("RSUs") - Additional Information (Detail) - USD ($)</t>
  </si>
  <si>
    <t>Nov. 20, 2015</t>
  </si>
  <si>
    <t>2014 Equity Incentive Plan [Member]</t>
  </si>
  <si>
    <t>Share-based Compensation Arrangement by Share-based Payment Award [Line Items]</t>
  </si>
  <si>
    <t>Increase in number of shares available for grant (in shares)</t>
  </si>
  <si>
    <t>Bonus paid in cash</t>
  </si>
  <si>
    <t>Number of bonus share issued</t>
  </si>
  <si>
    <t>Share based compensation expense</t>
  </si>
  <si>
    <t>Chairman [Member]</t>
  </si>
  <si>
    <t>Share Based Awards, Restricted Stock and Restricted Stock Units ("RSUs") - Schedule of Share-based Compensation, Restricted Stock and Restricted Stock Units Activity (Detail) - Restricted Stock Units (RSUs) [Member] - $ / shares</t>
  </si>
  <si>
    <t>RSUs non-vested at beginning of period</t>
  </si>
  <si>
    <t>RSUs granted</t>
  </si>
  <si>
    <t>RSUs vested</t>
  </si>
  <si>
    <t>RSUs forfeited</t>
  </si>
  <si>
    <t>RSUs non-vested at end of period</t>
  </si>
  <si>
    <t>Share Based Awards, Restricted Stock and Restricted Stock Units ("RSUs") - Schedule of Employee Service Share-based Compensation, Allocation of Recognized Period Costs (Detail) - USD ($)</t>
  </si>
  <si>
    <t>Share-based Compensation Arrangement by Share-based Payment Award, Compensation Cost [Line Items]</t>
  </si>
  <si>
    <t>Share based compensation</t>
  </si>
  <si>
    <t>Restricted Stock [Member]</t>
  </si>
  <si>
    <t>Restricted Stock Units (RSUs) [Member]</t>
  </si>
  <si>
    <t>Related Party Transactions - Additional Information (Detail) - USD ($)</t>
  </si>
  <si>
    <t>Sep. 19, 2014</t>
  </si>
  <si>
    <t>Jul. 21, 2014</t>
  </si>
  <si>
    <t>Related Party Transactions [Line Items]</t>
  </si>
  <si>
    <t>Other Two Directors [Member]</t>
  </si>
  <si>
    <t>Commitments and Contingencies - Additional Information (Detail) - USD ($)</t>
  </si>
  <si>
    <t>Dec. 26, 2014</t>
  </si>
  <si>
    <t>Jun. 05, 2014</t>
  </si>
  <si>
    <t>Aug. 01, 2011</t>
  </si>
  <si>
    <t>Jan. 31, 2016</t>
  </si>
  <si>
    <t>Apr. 30, 2015</t>
  </si>
  <si>
    <t>Nov. 19, 2013</t>
  </si>
  <si>
    <t>Jun. 30, 2013</t>
  </si>
  <si>
    <t>May. 22, 2013</t>
  </si>
  <si>
    <t>Other Commitments [Line Items]</t>
  </si>
  <si>
    <t>Operating Leases, Rent Expense</t>
  </si>
  <si>
    <t>Amount retained by company</t>
  </si>
  <si>
    <t>Payment for settlement escrow account</t>
  </si>
  <si>
    <t>Shares issued into an escrow account per settlement agreement</t>
  </si>
  <si>
    <t>Claims damages</t>
  </si>
  <si>
    <t>Loss contingency, trial date</t>
  </si>
  <si>
    <t>2016-11</t>
  </si>
  <si>
    <t>Medbox, Inc. [Member]</t>
  </si>
  <si>
    <t>Stock issued per share</t>
  </si>
  <si>
    <t>Mehdizadeh [Member]</t>
  </si>
  <si>
    <t>Bruce Bedrick [Member]</t>
  </si>
  <si>
    <t>Insurers [Member]</t>
  </si>
  <si>
    <t>Kind Meds, Inc. [Member] | Medicine Dispensing Systems [Member]</t>
  </si>
  <si>
    <t>Plaintiff past due balance</t>
  </si>
  <si>
    <t>Messrs [Member]</t>
  </si>
  <si>
    <t>Affiliated Entity [Member] | MedVend Holdings LLC [Member]</t>
  </si>
  <si>
    <t>Ownership stake percentage</t>
  </si>
  <si>
    <t>Stock Repurchased During Period, Shares (in Shares)</t>
  </si>
  <si>
    <t>Investment Owned, at Cost</t>
  </si>
  <si>
    <t>Office Lease, West Hollywood, California [Member]</t>
  </si>
  <si>
    <t>Lease Expiration Date</t>
  </si>
  <si>
    <t>Jun. 30,
		2017</t>
  </si>
  <si>
    <t>Office Lease, Los Angeles, California [Member]</t>
  </si>
  <si>
    <t>Sublease term</t>
  </si>
  <si>
    <t>18 months</t>
  </si>
  <si>
    <t>Commitments and Contingencies - Summary of Material Contractual Lease Commitments (Detail)</t>
  </si>
  <si>
    <t>Buildings [Member]</t>
  </si>
  <si>
    <t>Property Subject to or Available for Operating Lease [Line Items]</t>
  </si>
  <si>
    <t>Land and Building [Member]</t>
  </si>
  <si>
    <t>Subsequent Events - Additional Information (Detail) - USD ($)</t>
  </si>
  <si>
    <t>Apr. 13, 2016</t>
  </si>
  <si>
    <t>Apr. 06, 2016</t>
  </si>
  <si>
    <t>Jan. 30, 2015</t>
  </si>
  <si>
    <t>Apr. 15, 2016</t>
  </si>
  <si>
    <t>Mar. 18, 2016</t>
  </si>
  <si>
    <t>Subsequent Event [Line Items]</t>
  </si>
  <si>
    <t>Common stock authorized</t>
  </si>
  <si>
    <t>Debt Instrument, Convertible, Conversion Price</t>
  </si>
  <si>
    <t>April 2016 Debentures [Member] | Convertible Debt [Member]</t>
  </si>
  <si>
    <t>The Note is convertible at any time, in whole or in part, at the option of the  holders into shares of the common stock of the Company at a conversion price  that is the lower of (a) $0.75, or (b) a 49% discount to the lowest traded price  of the common stock of the Company during the 20 trading days prior to the  conversion date. The Company may prepay the Note in cash, prompting a 30%  premium.</t>
  </si>
  <si>
    <t>Subsequent Event [Member]</t>
  </si>
  <si>
    <t>Subsequent Event [Member] | San Diego Sunrise, LLC [Member]</t>
  </si>
  <si>
    <t>Proceeds from sale of equity method investments</t>
  </si>
  <si>
    <t>Subsequent Event [Member] | Convertible Debt [Member]</t>
  </si>
  <si>
    <t>Subsequent Event [Member] | April 2016 Debentures [Member]</t>
  </si>
  <si>
    <t>3000.00%</t>
  </si>
  <si>
    <t>Proceeds from equity capital</t>
  </si>
  <si>
    <t>Security interest grant period</t>
  </si>
  <si>
    <t>Subsequent Event [Member] | April 2016 Debentures [Member] | Convertible Debt [Member]</t>
  </si>
  <si>
    <t>Jul. 13,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47996</v>
      </c>
    </row>
    <row spans="1:3" r="12">
      <c t="s" r="A12" s="4">
        <v>19</v>
      </c>
      <c t="s" r="B12" s="4">
        <v>20</v>
      </c>
    </row>
    <row spans="1:3" r="13">
      <c t="s" r="A13" s="4">
        <v>21</v>
      </c>
      <c t="s" r="B13" s="4">
        <v>22</v>
      </c>
    </row>
    <row spans="1:3" r="14">
      <c t="s" r="A14" s="4">
        <v>23</v>
      </c>
      <c t="n" r="C14" s="6">
        <v>436021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95</v>
      </c>
    </row>
    <row spans="1:2" r="4">
      <c t="s" r="A4" s="4">
        <v>31</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87</v>
      </c>
    </row>
    <row spans="1:2" r="4">
      <c t="s" r="A4" s="4">
        <v>197</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4</v>
      </c>
      <c t="s" r="B1" s="2">
        <v>2</v>
      </c>
      <c t="s" r="C1" s="2">
        <v>25</v>
      </c>
    </row>
    <row spans="1:3" r="2">
      <c t="s" r="A2" s="3">
        <v>26</v>
      </c>
    </row>
    <row spans="1:3" r="3">
      <c t="s" r="A3" s="4">
        <v>27</v>
      </c>
      <c t="n" r="B3" s="7">
        <v>68213</v>
      </c>
      <c t="n" r="C3" s="7">
        <v>119010</v>
      </c>
    </row>
    <row spans="1:3" r="4">
      <c t="s" r="A4" s="4">
        <v>28</v>
      </c>
      <c t="n" r="B4" s="6">
        <v>12544</v>
      </c>
      <c t="n" r="C4" s="6">
        <v>9410</v>
      </c>
    </row>
    <row spans="1:3" r="5">
      <c t="s" r="A5" s="4">
        <v>29</v>
      </c>
      <c t="n" r="B5" s="6">
        <v>135993</v>
      </c>
      <c t="n" r="C5" s="6">
        <v>29999</v>
      </c>
    </row>
    <row spans="1:3" r="6">
      <c t="s" r="A6" s="4">
        <v>30</v>
      </c>
      <c t="n" r="B6" s="6">
        <v>35000</v>
      </c>
      <c t="n" r="C6" s="6">
        <v>60000</v>
      </c>
    </row>
    <row spans="1:3" r="7">
      <c t="s" r="A7" s="4">
        <v>31</v>
      </c>
      <c t="n" r="B7" s="6">
        <v>32300</v>
      </c>
      <c t="n" r="C7" s="6">
        <v>150823</v>
      </c>
    </row>
    <row spans="1:3" r="8">
      <c t="s" r="A8" s="4">
        <v>32</v>
      </c>
      <c t="n" r="B8" s="6">
        <v>172810</v>
      </c>
      <c t="n" r="C8" s="6">
        <v>73755</v>
      </c>
    </row>
    <row spans="1:3" r="9">
      <c t="s" r="A9" s="4">
        <v>33</v>
      </c>
      <c t="n" r="B9" s="6">
        <v>170507</v>
      </c>
      <c t="n" r="C9" s="6">
        <v>83663</v>
      </c>
    </row>
    <row spans="1:3" r="10">
      <c t="s" r="A10" s="4">
        <v>34</v>
      </c>
      <c t="n" r="B10" s="6">
        <v>627367</v>
      </c>
      <c t="n" r="C10" s="6">
        <v>526660</v>
      </c>
    </row>
    <row spans="1:3" r="11">
      <c t="s" r="A11" s="4">
        <v>35</v>
      </c>
      <c t="n" r="B11" s="6">
        <v>463083</v>
      </c>
      <c t="n" r="C11" s="6">
        <v>470578</v>
      </c>
    </row>
    <row spans="1:3" r="12">
      <c t="s" r="A12" s="4">
        <v>36</v>
      </c>
      <c t="n" r="B12" s="6">
        <v>4945000</v>
      </c>
      <c t="n" r="C12" s="6">
        <v>4945000</v>
      </c>
    </row>
    <row spans="1:3" r="13">
      <c t="s" r="A13" s="4">
        <v>37</v>
      </c>
      <c t="n" r="B13" s="6">
        <v>1009228</v>
      </c>
      <c t="n" r="C13" s="6">
        <v>624173</v>
      </c>
    </row>
    <row spans="1:3" r="14">
      <c t="s" r="A14" s="4">
        <v>38</v>
      </c>
      <c t="n" r="B14" s="6">
        <v>343946</v>
      </c>
      <c t="n" r="C14" s="6">
        <v>375018</v>
      </c>
    </row>
    <row spans="1:3" r="15">
      <c t="s" r="A15" s="4">
        <v>39</v>
      </c>
      <c t="n" r="B15" s="6">
        <v>7486</v>
      </c>
      <c t="n" r="C15" s="6">
        <v>50212</v>
      </c>
    </row>
    <row spans="1:3" r="16">
      <c t="s" r="A16" s="4">
        <v>40</v>
      </c>
      <c t="n" r="B16" s="6">
        <v>7396110</v>
      </c>
      <c t="n" r="C16" s="6">
        <v>6991641</v>
      </c>
    </row>
    <row spans="1:3" r="17">
      <c t="s" r="A17" s="3">
        <v>41</v>
      </c>
    </row>
    <row spans="1:3" r="18">
      <c t="s" r="A18" s="4">
        <v>42</v>
      </c>
      <c t="n" r="B18" s="6">
        <v>4549097</v>
      </c>
      <c t="n" r="C18" s="6">
        <v>3100804</v>
      </c>
    </row>
    <row spans="1:3" r="19">
      <c t="s" r="A19" s="4">
        <v>43</v>
      </c>
      <c t="n" r="B19" s="6">
        <v>633967</v>
      </c>
      <c t="n" r="C19" s="6">
        <v>430702</v>
      </c>
    </row>
    <row spans="1:3" r="20">
      <c t="s" r="A20" s="4">
        <v>44</v>
      </c>
      <c t="n" r="B20" s="6">
        <v>237856</v>
      </c>
      <c t="n" r="C20" s="6">
        <v>241410</v>
      </c>
    </row>
    <row spans="1:3" r="21">
      <c t="s" r="A21" s="4">
        <v>45</v>
      </c>
      <c t="n" r="B21" s="6">
        <v>715761</v>
      </c>
      <c t="n" r="C21" s="6">
        <v>962703</v>
      </c>
    </row>
    <row spans="1:3" r="22">
      <c t="s" r="A22" s="4">
        <v>46</v>
      </c>
      <c t="n" r="B22" s="6">
        <v>409411</v>
      </c>
      <c t="n" r="C22" s="6">
        <v>185225</v>
      </c>
    </row>
    <row spans="1:3" r="23">
      <c t="s" r="A23" s="4">
        <v>47</v>
      </c>
      <c t="n" r="B23" s="6">
        <v>263334</v>
      </c>
      <c t="n" r="C23" s="6">
        <v>275269</v>
      </c>
    </row>
    <row spans="1:3" r="24">
      <c t="s" r="A24" s="4">
        <v>48</v>
      </c>
      <c t="n" r="B24" s="6">
        <v>224006</v>
      </c>
      <c t="n" r="C24" s="6">
        <v>214343</v>
      </c>
    </row>
    <row spans="1:3" r="25">
      <c t="s" r="A25" s="4">
        <v>49</v>
      </c>
      <c t="n" r="B25" s="6">
        <v>683337</v>
      </c>
      <c t="n" r="C25" s="6">
        <v>256897</v>
      </c>
    </row>
    <row spans="1:3" r="26">
      <c t="s" r="A26" s="4">
        <v>50</v>
      </c>
      <c t="n" r="B26" s="6">
        <v>39167</v>
      </c>
    </row>
    <row spans="1:3" r="27">
      <c t="s" r="A27" s="4">
        <v>51</v>
      </c>
      <c t="n" r="B27" s="6">
        <v>7560645</v>
      </c>
      <c t="n" r="C27" s="6">
        <v>6667523</v>
      </c>
    </row>
    <row spans="1:3" r="28">
      <c t="s" r="A28" s="4">
        <v>52</v>
      </c>
      <c t="n" r="B28" s="6">
        <v>12579271</v>
      </c>
      <c t="n" r="C28" s="6">
        <v>19246594</v>
      </c>
    </row>
    <row spans="1:3" r="29">
      <c t="s" r="A29" s="4">
        <v>53</v>
      </c>
      <c t="n" r="B29" s="6">
        <v>426027</v>
      </c>
      <c t="n" r="C29" s="6">
        <v>940000</v>
      </c>
    </row>
    <row spans="1:3" r="30">
      <c t="s" r="A30" s="4">
        <v>54</v>
      </c>
      <c t="n" r="B30" s="6">
        <v>931204</v>
      </c>
      <c t="n" r="C30" s="6">
        <v>931204</v>
      </c>
    </row>
    <row spans="1:3" r="31">
      <c t="s" r="A31" s="4">
        <v>55</v>
      </c>
      <c t="n" r="B31" s="6">
        <v>29358083</v>
      </c>
      <c t="n" r="C31" s="6">
        <v>33452674</v>
      </c>
    </row>
    <row spans="1:3" r="32">
      <c t="s" r="A32" s="4">
        <v>56</v>
      </c>
      <c t="n" r="B32" s="6">
        <v>4269765</v>
      </c>
      <c t="n" r="C32" s="6">
        <v>4288631</v>
      </c>
    </row>
    <row spans="1:3" r="33">
      <c t="s" r="A33" s="4">
        <v>57</v>
      </c>
      <c t="n" r="B33" s="6">
        <v>297912</v>
      </c>
      <c t="n" r="C33" s="6">
        <v>337523</v>
      </c>
    </row>
    <row spans="1:3" r="34">
      <c t="s" r="A34" s="4">
        <v>58</v>
      </c>
      <c t="n" r="B34" s="6">
        <v>0</v>
      </c>
      <c t="n" r="C34" s="6">
        <v>0</v>
      </c>
    </row>
    <row spans="1:3" r="35">
      <c t="s" r="A35" s="4">
        <v>59</v>
      </c>
      <c t="n" r="B35" s="7">
        <v>33925760</v>
      </c>
      <c t="n" r="C35" s="7">
        <v>38078828</v>
      </c>
    </row>
    <row spans="1:3" r="36">
      <c t="s" r="A36" s="4">
        <v>60</v>
      </c>
      <c t="s" r="B36" s="4">
        <v>61</v>
      </c>
      <c t="s" r="C36" s="4">
        <v>61</v>
      </c>
    </row>
    <row spans="1:3" r="37">
      <c t="s" r="A37" s="3">
        <v>62</v>
      </c>
    </row>
    <row spans="1:3" r="38">
      <c t="s" r="A38" s="4">
        <v>63</v>
      </c>
      <c t="s" r="B38" s="4">
        <v>61</v>
      </c>
      <c t="s" r="C38" s="4">
        <v>61</v>
      </c>
    </row>
    <row spans="1:3" r="39">
      <c t="s" r="A39" s="4">
        <v>64</v>
      </c>
      <c t="n" r="B39" s="7">
        <v>397483</v>
      </c>
      <c t="n" r="C39" s="7">
        <v>240972</v>
      </c>
    </row>
    <row spans="1:3" r="40">
      <c t="s" r="A40" s="4">
        <v>65</v>
      </c>
      <c t="n" r="B40" s="6">
        <v>45750179</v>
      </c>
      <c t="n" r="C40" s="6">
        <v>42600089</v>
      </c>
    </row>
    <row spans="1:3" r="41">
      <c t="s" r="A41" s="4">
        <v>66</v>
      </c>
      <c t="n" r="B41" s="6">
        <v>-1209600</v>
      </c>
      <c t="n" r="C41" s="6">
        <v>-1209600</v>
      </c>
    </row>
    <row spans="1:3" r="42">
      <c t="s" r="A42" s="4">
        <v>67</v>
      </c>
      <c t="n" r="B42" s="6">
        <v>-71277091</v>
      </c>
      <c t="n" r="C42" s="6">
        <v>-72524893</v>
      </c>
    </row>
    <row spans="1:3" r="43">
      <c t="s" r="A43" s="4">
        <v>68</v>
      </c>
      <c t="n" r="B43" s="6">
        <v>-190621</v>
      </c>
      <c t="n" r="C43" s="6">
        <v>-193755</v>
      </c>
    </row>
    <row spans="1:3" r="44">
      <c t="s" r="A44" s="4">
        <v>69</v>
      </c>
      <c t="n" r="B44" s="6">
        <v>-26529650</v>
      </c>
      <c t="n" r="C44" s="6">
        <v>-31087187</v>
      </c>
    </row>
    <row spans="1:3" r="45">
      <c t="s" r="A45" s="4">
        <v>70</v>
      </c>
      <c t="n" r="B45" s="6">
        <v>7396110</v>
      </c>
      <c t="n" r="C45" s="7">
        <v>6991641</v>
      </c>
    </row>
    <row spans="1:3" r="46">
      <c t="s" r="A46" s="4">
        <v>71</v>
      </c>
    </row>
    <row spans="1:3" r="47">
      <c t="s" r="A47" s="3">
        <v>41</v>
      </c>
    </row>
    <row spans="1:3" r="48">
      <c t="s" r="A48" s="4">
        <v>51</v>
      </c>
      <c t="n" r="B48" s="7">
        <v>1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190</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row spans="1:2" r="9">
      <c t="s" r="A9" s="4">
        <v>231</v>
      </c>
      <c t="s" r="B9" s="4">
        <v>232</v>
      </c>
    </row>
    <row spans="1:2" r="10">
      <c t="s" r="A10" s="4">
        <v>233</v>
      </c>
      <c t="s" r="B10" s="4">
        <v>234</v>
      </c>
    </row>
    <row spans="1:2" r="11">
      <c t="s" r="A11" s="4">
        <v>235</v>
      </c>
      <c t="s" r="B11" s="4">
        <v>236</v>
      </c>
    </row>
    <row spans="1:2" r="12">
      <c t="s" r="A12" s="4">
        <v>237</v>
      </c>
      <c t="s" r="B12" s="4">
        <v>238</v>
      </c>
    </row>
    <row spans="1:2" r="13">
      <c t="s" r="A13" s="4">
        <v>239</v>
      </c>
      <c t="s" r="B13" s="4">
        <v>240</v>
      </c>
    </row>
    <row spans="1:2" r="14">
      <c t="s" r="A14" s="4">
        <v>31</v>
      </c>
      <c t="s" r="B14" s="4">
        <v>241</v>
      </c>
    </row>
    <row spans="1:2" r="15">
      <c t="s" r="A15" s="4">
        <v>242</v>
      </c>
      <c t="s" r="B15" s="4">
        <v>243</v>
      </c>
    </row>
    <row spans="1:2" r="16">
      <c t="s" r="A16" s="4">
        <v>244</v>
      </c>
      <c t="s" r="B16" s="4">
        <v>245</v>
      </c>
    </row>
    <row spans="1:2" r="17">
      <c t="s" r="A17" s="4">
        <v>246</v>
      </c>
      <c t="s" r="B17" s="4">
        <v>247</v>
      </c>
    </row>
    <row spans="1:2" r="18">
      <c t="s" r="A18" s="4">
        <v>248</v>
      </c>
      <c t="s" r="B18" s="4">
        <v>249</v>
      </c>
    </row>
    <row spans="1:2" r="19">
      <c t="s" r="A19" s="4">
        <v>214</v>
      </c>
      <c t="s" r="B19" s="4">
        <v>250</v>
      </c>
    </row>
    <row spans="1:2" r="20">
      <c t="s" r="A20" s="4">
        <v>251</v>
      </c>
      <c t="s" r="B20" s="4">
        <v>252</v>
      </c>
    </row>
    <row spans="1:2" r="21">
      <c t="s" r="A21" s="4">
        <v>253</v>
      </c>
      <c t="s" r="B21"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4">
        <v>256</v>
      </c>
      <c t="s" r="B3" s="4">
        <v>257</v>
      </c>
    </row>
    <row spans="1:2" r="4">
      <c t="s" r="A4" s="4">
        <v>258</v>
      </c>
      <c t="s" r="B4" s="4">
        <v>259</v>
      </c>
    </row>
    <row spans="1:2" r="5">
      <c t="s" r="A5" s="4">
        <v>260</v>
      </c>
    </row>
    <row spans="1:2" r="6">
      <c t="s" r="A6" s="4">
        <v>261</v>
      </c>
      <c t="s" r="B6"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3</v>
      </c>
      <c t="s" r="B1" s="2">
        <v>1</v>
      </c>
    </row>
    <row spans="1:2" r="2">
      <c t="s" r="B2" s="2">
        <v>2</v>
      </c>
    </row>
    <row spans="1:2" r="3">
      <c t="s" r="A3" s="3">
        <v>195</v>
      </c>
    </row>
    <row spans="1:2" r="4">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6</v>
      </c>
      <c t="s" r="B1" s="2">
        <v>1</v>
      </c>
    </row>
    <row spans="1:2" r="2">
      <c t="s" r="B2" s="2">
        <v>2</v>
      </c>
    </row>
    <row spans="1:2" r="3">
      <c t="s" r="A3" s="3">
        <v>203</v>
      </c>
    </row>
    <row spans="1:2" r="4">
      <c t="s" r="A4" s="4">
        <v>267</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69</v>
      </c>
      <c t="s" r="B1" s="2">
        <v>1</v>
      </c>
    </row>
    <row spans="1:2" r="2">
      <c t="s" r="B2" s="2">
        <v>2</v>
      </c>
    </row>
    <row spans="1:2" r="3">
      <c t="s" r="A3" s="3">
        <v>206</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09</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9</v>
      </c>
      <c t="s" r="B1" s="2">
        <v>1</v>
      </c>
    </row>
    <row spans="1:2" r="2">
      <c t="s" r="B2" s="2">
        <v>2</v>
      </c>
    </row>
    <row spans="1:2" r="3">
      <c t="s" r="A3" s="3">
        <v>215</v>
      </c>
    </row>
    <row spans="1:2" r="4">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7"/>
  </cols>
  <sheetData>
    <row spans="1:2" r="1">
      <c t="s" r="A1" s="1">
        <v>282</v>
      </c>
      <c t="s" r="B1" s="2">
        <v>1</v>
      </c>
    </row>
    <row spans="1:2" r="2">
      <c t="s" r="B2" s="2">
        <v>283</v>
      </c>
    </row>
    <row spans="1:2" r="3">
      <c t="s" r="A3" s="4">
        <v>284</v>
      </c>
    </row>
    <row spans="1:2" r="4">
      <c t="s" r="A4" s="3">
        <v>285</v>
      </c>
    </row>
    <row spans="1:2" r="5">
      <c t="s" r="A5" s="4">
        <v>286</v>
      </c>
      <c t="n" r="B5" s="6">
        <v>5</v>
      </c>
    </row>
    <row spans="1:2" r="6">
      <c t="s" r="A6" s="4">
        <v>287</v>
      </c>
    </row>
    <row spans="1:2" r="7">
      <c t="s" r="A7" s="3">
        <v>285</v>
      </c>
    </row>
    <row spans="1:2" r="8">
      <c t="s" r="A8" s="4">
        <v>288</v>
      </c>
      <c t="n" r="B8" s="6">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8"/>
    <col customWidth="1" max="5" min="5" width="38"/>
    <col customWidth="1" max="6" min="6" width="37"/>
    <col customWidth="1" max="7" min="7" width="21"/>
    <col customWidth="1" max="8" min="8" width="24"/>
    <col customWidth="1" max="9" min="9" width="21"/>
    <col customWidth="1" max="10" min="10" width="21"/>
  </cols>
  <sheetData>
    <row spans="1:10" r="1">
      <c t="s" r="A1" s="1">
        <v>289</v>
      </c>
      <c t="s" r="B1" s="2">
        <v>290</v>
      </c>
      <c t="s" r="C1" s="2">
        <v>291</v>
      </c>
      <c t="s" r="D1" s="2">
        <v>292</v>
      </c>
      <c t="s" r="E1" s="2">
        <v>293</v>
      </c>
      <c t="s" r="F1" s="2">
        <v>294</v>
      </c>
      <c t="s" r="G1" s="2">
        <v>295</v>
      </c>
      <c t="s" r="H1" s="2">
        <v>296</v>
      </c>
      <c t="s" r="I1" s="2">
        <v>297</v>
      </c>
      <c t="s" r="J1" s="2">
        <v>298</v>
      </c>
    </row>
    <row spans="1:10" r="2">
      <c t="s" r="A2" s="3">
        <v>299</v>
      </c>
    </row>
    <row spans="1:10" r="3">
      <c t="s" r="A3" s="4">
        <v>300</v>
      </c>
      <c t="n" r="D3" s="7">
        <v>1247802</v>
      </c>
      <c t="n" r="E3" s="7">
        <v>-4433678</v>
      </c>
      <c t="n" r="F3" s="7">
        <v>-50500000</v>
      </c>
    </row>
    <row spans="1:10" r="4">
      <c t="s" r="A4" s="4">
        <v>157</v>
      </c>
      <c t="n" r="D4" s="6">
        <v>-1388054</v>
      </c>
      <c t="n" r="E4" s="6">
        <v>-906269</v>
      </c>
      <c t="n" r="F4" s="6">
        <v>-9600000</v>
      </c>
    </row>
    <row spans="1:10" r="5">
      <c t="s" r="A5" s="4">
        <v>301</v>
      </c>
      <c t="n" r="D5" s="6">
        <v>28700000</v>
      </c>
      <c t="n" r="F5" s="7">
        <v>32900000</v>
      </c>
    </row>
    <row spans="1:10" r="6">
      <c t="s" r="A6" s="4">
        <v>302</v>
      </c>
      <c t="n" r="D6" s="6">
        <v>928000</v>
      </c>
      <c t="n" r="E6" s="6">
        <v>1400000</v>
      </c>
    </row>
    <row spans="1:10" r="7">
      <c t="s" r="A7" s="4">
        <v>303</v>
      </c>
      <c t="n" r="D7" s="6">
        <v>250000</v>
      </c>
    </row>
    <row spans="1:10" r="8">
      <c t="s" r="A8" s="4">
        <v>304</v>
      </c>
      <c t="n" r="D8" s="7">
        <v>39000</v>
      </c>
      <c t="n" r="E8" s="7">
        <v>0</v>
      </c>
    </row>
    <row spans="1:10" r="9">
      <c t="s" r="A9" s="4">
        <v>305</v>
      </c>
      <c t="s" r="D9" s="4">
        <v>306</v>
      </c>
    </row>
    <row spans="1:10" r="10">
      <c t="s" r="A10" s="4">
        <v>307</v>
      </c>
      <c t="n" r="D10" s="6">
        <v>0</v>
      </c>
      <c t="n" r="F10" s="6">
        <v>0</v>
      </c>
    </row>
    <row spans="1:10" r="11">
      <c t="s" r="A11" s="4">
        <v>308</v>
      </c>
      <c t="n" r="D11" s="8">
        <v>0.001</v>
      </c>
      <c t="n" r="F11" s="8">
        <v>0.001</v>
      </c>
    </row>
    <row spans="1:10" r="12">
      <c t="s" r="A12" s="4">
        <v>309</v>
      </c>
      <c t="n" r="D12" s="6">
        <v>50119000</v>
      </c>
      <c t="n" r="E12" s="6">
        <v>338000</v>
      </c>
    </row>
    <row spans="1:10" r="13">
      <c t="s" r="A13" s="4">
        <v>310</v>
      </c>
      <c t="n" r="D13" s="9">
        <v>0.75</v>
      </c>
      <c t="n" r="H13" s="9">
        <v>11.75</v>
      </c>
    </row>
    <row spans="1:10" r="14">
      <c t="s" r="A14" s="4">
        <v>311</v>
      </c>
      <c t="s" r="D14" s="4">
        <v>312</v>
      </c>
    </row>
    <row spans="1:10" r="15">
      <c t="s" r="A15" s="4">
        <v>313</v>
      </c>
    </row>
    <row spans="1:10" r="16">
      <c t="s" r="A16" s="3">
        <v>299</v>
      </c>
    </row>
    <row spans="1:10" r="17">
      <c t="s" r="A17" s="4">
        <v>311</v>
      </c>
      <c t="s" r="D17" s="4">
        <v>312</v>
      </c>
    </row>
    <row spans="1:10" r="18">
      <c t="s" r="A18" s="4">
        <v>314</v>
      </c>
    </row>
    <row spans="1:10" r="19">
      <c t="s" r="A19" s="3">
        <v>299</v>
      </c>
    </row>
    <row spans="1:10" r="20">
      <c t="s" r="A20" s="4">
        <v>311</v>
      </c>
      <c t="s" r="E20" s="4">
        <v>315</v>
      </c>
    </row>
    <row spans="1:10" r="21">
      <c t="s" r="A21" s="4">
        <v>316</v>
      </c>
    </row>
    <row spans="1:10" r="22">
      <c t="s" r="A22" s="3">
        <v>299</v>
      </c>
    </row>
    <row spans="1:10" r="23">
      <c t="s" r="A23" s="4">
        <v>317</v>
      </c>
      <c t="n" r="D23" s="6">
        <v>20</v>
      </c>
    </row>
    <row spans="1:10" r="24">
      <c t="s" r="A24" s="4">
        <v>318</v>
      </c>
    </row>
    <row spans="1:10" r="25">
      <c t="s" r="A25" s="3">
        <v>299</v>
      </c>
    </row>
    <row spans="1:10" r="26">
      <c t="s" r="A26" s="4">
        <v>317</v>
      </c>
      <c t="n" r="E26" s="6">
        <v>30</v>
      </c>
    </row>
    <row spans="1:10" r="27">
      <c t="s" r="A27" s="4">
        <v>319</v>
      </c>
    </row>
    <row spans="1:10" r="28">
      <c t="s" r="A28" s="3">
        <v>299</v>
      </c>
    </row>
    <row spans="1:10" r="29">
      <c t="s" r="A29" s="4">
        <v>302</v>
      </c>
      <c t="n" r="D29" s="7">
        <v>7661000</v>
      </c>
      <c t="n" r="E29" s="7">
        <v>3300000</v>
      </c>
      <c t="n" r="I29" s="7">
        <v>2500000</v>
      </c>
      <c t="n" r="J29" s="7">
        <v>3500000</v>
      </c>
    </row>
    <row spans="1:10" r="30">
      <c t="s" r="A30" s="4">
        <v>310</v>
      </c>
      <c t="n" r="C30" s="7">
        <v>5</v>
      </c>
      <c t="n" r="D30" s="9">
        <v>1.83</v>
      </c>
    </row>
    <row spans="1:10" r="31">
      <c t="s" r="A31" s="4">
        <v>311</v>
      </c>
      <c t="s" r="C31" s="4">
        <v>312</v>
      </c>
      <c t="s" r="D31" s="4">
        <v>312</v>
      </c>
    </row>
    <row spans="1:10" r="32">
      <c t="s" r="A32" s="4">
        <v>320</v>
      </c>
    </row>
    <row spans="1:10" r="33">
      <c t="s" r="A33" s="3">
        <v>299</v>
      </c>
    </row>
    <row spans="1:10" r="34">
      <c t="s" r="A34" s="4">
        <v>302</v>
      </c>
      <c t="n" r="G34" s="7">
        <v>225000</v>
      </c>
    </row>
    <row spans="1:10" r="35">
      <c t="s" r="A35" s="4">
        <v>321</v>
      </c>
    </row>
    <row spans="1:10" r="36">
      <c t="s" r="A36" s="3">
        <v>299</v>
      </c>
    </row>
    <row spans="1:10" r="37">
      <c t="s" r="A37" s="4">
        <v>307</v>
      </c>
      <c t="n" r="B37" s="6">
        <v>1000000</v>
      </c>
      <c t="n" r="E37" s="6">
        <v>3000000</v>
      </c>
    </row>
    <row spans="1:10" r="38">
      <c t="s" r="A38" s="4">
        <v>308</v>
      </c>
      <c t="n" r="E38" s="8">
        <v>0.001</v>
      </c>
    </row>
    <row spans="1:10" r="39">
      <c t="s" r="A39" s="4">
        <v>322</v>
      </c>
      <c t="n" r="E39" s="6">
        <v>15000000</v>
      </c>
    </row>
    <row spans="1:10" r="40">
      <c t="s" r="A40" s="4">
        <v>323</v>
      </c>
      <c t="n" r="B40" s="7">
        <v>2000000</v>
      </c>
    </row>
    <row spans="1:10" r="41">
      <c t="s" r="A41" s="4">
        <v>324</v>
      </c>
    </row>
    <row spans="1:10" r="42">
      <c t="s" r="A42" s="3">
        <v>299</v>
      </c>
    </row>
    <row spans="1:10" r="43">
      <c t="s" r="A43" s="4">
        <v>325</v>
      </c>
      <c t="n" r="D43" s="6">
        <v>57467692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6</v>
      </c>
      <c t="s" r="B1" s="2">
        <v>2</v>
      </c>
      <c t="s" r="C1" s="2">
        <v>25</v>
      </c>
      <c t="s" r="D1" s="2">
        <v>87</v>
      </c>
    </row>
    <row spans="1:4" r="2">
      <c t="s" r="A2" s="3">
        <v>327</v>
      </c>
    </row>
    <row spans="1:4" r="3">
      <c t="s" r="A3" s="4">
        <v>28</v>
      </c>
      <c t="n" r="B3" s="7">
        <v>12544</v>
      </c>
      <c t="n" r="C3" s="7">
        <v>9410</v>
      </c>
      <c t="n" r="D3" s="7">
        <v>9410</v>
      </c>
    </row>
    <row spans="1:4" r="4">
      <c t="s" r="A4" s="4">
        <v>53</v>
      </c>
      <c t="n" r="B4" s="6">
        <v>426027</v>
      </c>
      <c t="n" r="C4" s="6">
        <v>940000</v>
      </c>
      <c t="n" r="D4" s="6">
        <v>940000</v>
      </c>
    </row>
    <row spans="1:4" r="5">
      <c t="s" r="A5" s="4">
        <v>52</v>
      </c>
      <c t="n" r="B5" s="6">
        <v>12579271</v>
      </c>
      <c t="n" r="C5" s="7">
        <v>19246594</v>
      </c>
      <c t="n" r="D5" s="6">
        <v>19246594</v>
      </c>
    </row>
    <row spans="1:4" r="6">
      <c t="s" r="A6" s="4">
        <v>122</v>
      </c>
      <c t="n" r="B6" s="6">
        <v>13017842</v>
      </c>
      <c t="n" r="D6" s="6">
        <v>20196004</v>
      </c>
    </row>
    <row spans="1:4" r="7">
      <c t="s" r="A7" s="4">
        <v>328</v>
      </c>
    </row>
    <row spans="1:4" r="8">
      <c t="s" r="A8" s="3">
        <v>327</v>
      </c>
    </row>
    <row spans="1:4" r="9">
      <c t="s" r="A9" s="4">
        <v>28</v>
      </c>
      <c t="n" r="B9" s="6">
        <v>6712</v>
      </c>
      <c t="n" r="D9" s="6">
        <v>5629</v>
      </c>
    </row>
    <row spans="1:4" r="10">
      <c t="s" r="A10" s="4">
        <v>122</v>
      </c>
      <c t="n" r="B10" s="6">
        <v>6712</v>
      </c>
      <c t="n" r="D10" s="6">
        <v>5629</v>
      </c>
    </row>
    <row spans="1:4" r="11">
      <c t="s" r="A11" s="4">
        <v>329</v>
      </c>
    </row>
    <row spans="1:4" r="12">
      <c t="s" r="A12" s="3">
        <v>327</v>
      </c>
    </row>
    <row spans="1:4" r="13">
      <c t="s" r="A13" s="4">
        <v>28</v>
      </c>
      <c t="n" r="B13" s="6">
        <v>5832</v>
      </c>
      <c t="n" r="D13" s="6">
        <v>3781</v>
      </c>
    </row>
    <row spans="1:4" r="14">
      <c t="s" r="A14" s="4">
        <v>53</v>
      </c>
      <c t="n" r="B14" s="6">
        <v>426027</v>
      </c>
      <c t="n" r="D14" s="6">
        <v>940000</v>
      </c>
    </row>
    <row spans="1:4" r="15">
      <c t="s" r="A15" s="4">
        <v>52</v>
      </c>
      <c t="n" r="B15" s="6">
        <v>12579271</v>
      </c>
      <c t="n" r="D15" s="6">
        <v>19246594</v>
      </c>
    </row>
    <row spans="1:4" r="16">
      <c t="s" r="A16" s="4">
        <v>122</v>
      </c>
      <c t="n" r="B16" s="7">
        <v>13011130</v>
      </c>
      <c t="n" r="D16" s="7">
        <v>201903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2</v>
      </c>
      <c t="s" r="B1" s="2">
        <v>2</v>
      </c>
      <c t="s" r="C1" s="2">
        <v>25</v>
      </c>
    </row>
    <row spans="1:3" r="2">
      <c t="s" r="A2" s="4">
        <v>73</v>
      </c>
      <c t="n" r="B2" s="7">
        <v>24481</v>
      </c>
      <c t="n" r="C2" s="7">
        <v>16986</v>
      </c>
    </row>
    <row spans="1:3" r="3">
      <c t="s" r="A3" s="4">
        <v>74</v>
      </c>
      <c t="n" r="B3" s="6">
        <v>115000</v>
      </c>
      <c t="n" r="C3" s="6">
        <v>115000</v>
      </c>
    </row>
    <row spans="1:3" r="4">
      <c t="s" r="A4" s="4">
        <v>75</v>
      </c>
      <c t="n" r="B4" s="6">
        <v>13333</v>
      </c>
      <c t="n" r="C4" s="6">
        <v>16667</v>
      </c>
    </row>
    <row spans="1:3" r="5">
      <c t="s" r="A5" s="4">
        <v>76</v>
      </c>
      <c t="n" r="B5" s="7">
        <v>530000</v>
      </c>
      <c t="n" r="C5" s="7">
        <v>0</v>
      </c>
    </row>
    <row spans="1:3" r="6">
      <c t="s" r="A6" s="4">
        <v>77</v>
      </c>
      <c t="n" r="B6" s="8">
        <v>0.001</v>
      </c>
      <c t="n" r="C6" s="8">
        <v>0.001</v>
      </c>
    </row>
    <row spans="1:3" r="7">
      <c t="s" r="A7" s="4">
        <v>78</v>
      </c>
      <c t="n" r="B7" s="6">
        <v>10000000</v>
      </c>
      <c t="n" r="C7" s="6">
        <v>10000000</v>
      </c>
    </row>
    <row spans="1:3" r="8">
      <c t="s" r="A8" s="4">
        <v>79</v>
      </c>
      <c t="n" r="B8" s="6">
        <v>0</v>
      </c>
      <c t="n" r="C8" s="6">
        <v>0</v>
      </c>
    </row>
    <row spans="1:3" r="9">
      <c t="s" r="A9" s="4">
        <v>80</v>
      </c>
      <c t="n" r="B9" s="6">
        <v>0</v>
      </c>
      <c t="n" r="C9" s="6">
        <v>0</v>
      </c>
    </row>
    <row spans="1:3" r="10">
      <c t="s" r="A10" s="4">
        <v>81</v>
      </c>
      <c t="n" r="B10" s="8">
        <v>0.001</v>
      </c>
      <c t="n" r="C10" s="8">
        <v>0.001</v>
      </c>
    </row>
    <row spans="1:3" r="11">
      <c t="s" r="A11" s="4">
        <v>82</v>
      </c>
      <c t="n" r="B11" s="6">
        <v>400000000</v>
      </c>
      <c t="n" r="C11" s="6">
        <v>400000000</v>
      </c>
    </row>
    <row spans="1:3" r="12">
      <c t="s" r="A12" s="4">
        <v>83</v>
      </c>
      <c t="n" r="B12" s="6">
        <v>397482521</v>
      </c>
      <c t="n" r="C12" s="6">
        <v>240971727</v>
      </c>
    </row>
    <row spans="1:3" r="13">
      <c t="s" r="A13" s="4">
        <v>84</v>
      </c>
      <c t="n" r="B13" s="6">
        <v>397482521</v>
      </c>
      <c t="n" r="C13" s="6">
        <v>240971727</v>
      </c>
    </row>
    <row spans="1:3" r="14">
      <c t="s" r="A14" s="4">
        <v>85</v>
      </c>
    </row>
    <row spans="1:3" r="15">
      <c t="s" r="A15" s="4">
        <v>76</v>
      </c>
      <c t="n" r="B15" s="7">
        <v>70324</v>
      </c>
      <c t="n" r="C15" s="7">
        <v>151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331</v>
      </c>
      <c t="s" r="C1" s="2">
        <v>2</v>
      </c>
    </row>
    <row spans="1:3" r="2">
      <c t="s" r="A2" s="3">
        <v>332</v>
      </c>
    </row>
    <row spans="1:3" r="3">
      <c t="s" r="A3" s="4">
        <v>333</v>
      </c>
      <c t="n" r="C3" s="7">
        <v>20186594</v>
      </c>
    </row>
    <row spans="1:3" r="4">
      <c t="s" r="A4" s="4">
        <v>334</v>
      </c>
      <c t="n" r="C4" s="6">
        <v>3976843</v>
      </c>
    </row>
    <row spans="1:3" r="5">
      <c t="s" r="A5" s="4">
        <v>335</v>
      </c>
      <c t="n" r="C5" s="6">
        <v>-8879586</v>
      </c>
    </row>
    <row spans="1:3" r="6">
      <c t="s" r="A6" s="4">
        <v>336</v>
      </c>
      <c t="n" r="C6" s="6">
        <v>-1764580</v>
      </c>
    </row>
    <row spans="1:3" r="7">
      <c t="s" r="A7" s="4">
        <v>337</v>
      </c>
      <c t="n" r="C7" s="6">
        <v>42000</v>
      </c>
    </row>
    <row spans="1:3" r="8">
      <c t="s" r="A8" s="4">
        <v>104</v>
      </c>
      <c t="n" r="B8" s="7">
        <v>38000</v>
      </c>
      <c t="n" r="C8" s="6">
        <v>-555973</v>
      </c>
    </row>
    <row spans="1:3" r="9">
      <c t="s" r="A9" s="4">
        <v>338</v>
      </c>
      <c t="n" r="C9" s="7">
        <v>130052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r="A1" s="1">
        <v>339</v>
      </c>
      <c t="s" r="B1" s="2">
        <v>1</v>
      </c>
    </row>
    <row spans="1:2" r="2">
      <c t="s" r="B2" s="2">
        <v>2</v>
      </c>
    </row>
    <row spans="1:2" r="3">
      <c t="s" r="A3" s="4">
        <v>340</v>
      </c>
    </row>
    <row spans="1:2" r="4">
      <c t="s" r="A4" s="3">
        <v>341</v>
      </c>
    </row>
    <row spans="1:2" r="5">
      <c t="s" r="A5" s="4">
        <v>342</v>
      </c>
      <c t="s" r="B5" s="4">
        <v>306</v>
      </c>
    </row>
    <row spans="1:2" r="6">
      <c t="s" r="A6" s="4">
        <v>343</v>
      </c>
    </row>
    <row spans="1:2" r="7">
      <c t="s" r="A7" s="3">
        <v>341</v>
      </c>
    </row>
    <row spans="1:2" r="8">
      <c t="s" r="A8" s="4">
        <v>342</v>
      </c>
      <c t="s" r="B8" s="4">
        <v>344</v>
      </c>
    </row>
    <row spans="1:2" r="9">
      <c t="s" r="A9" s="4">
        <v>345</v>
      </c>
    </row>
    <row spans="1:2" r="10">
      <c t="s" r="A10" s="3">
        <v>341</v>
      </c>
    </row>
    <row spans="1:2" r="11">
      <c t="s" r="A11" s="4">
        <v>342</v>
      </c>
      <c t="s" r="B11" s="4">
        <v>346</v>
      </c>
    </row>
    <row spans="1:2" r="12">
      <c t="s" r="A12" s="4">
        <v>347</v>
      </c>
    </row>
    <row spans="1:2" r="13">
      <c t="s" r="A13" s="3">
        <v>341</v>
      </c>
    </row>
    <row spans="1:2" r="14">
      <c t="s" r="A14" s="4">
        <v>342</v>
      </c>
      <c t="s" r="B14" s="4">
        <v>344</v>
      </c>
    </row>
    <row spans="1:2" r="15">
      <c t="s" r="A15" s="4">
        <v>348</v>
      </c>
    </row>
    <row spans="1:2" r="16">
      <c t="s" r="A16" s="3">
        <v>341</v>
      </c>
    </row>
    <row spans="1:2" r="17">
      <c t="s" r="A17" s="4">
        <v>342</v>
      </c>
      <c t="s" r="B17" s="4">
        <v>349</v>
      </c>
    </row>
    <row spans="1:2" r="18">
      <c t="s" r="A18" s="4">
        <v>350</v>
      </c>
    </row>
    <row spans="1:2" r="19">
      <c t="s" r="A19" s="3">
        <v>341</v>
      </c>
    </row>
    <row spans="1:2" r="20">
      <c t="s" r="A20" s="4">
        <v>342</v>
      </c>
      <c t="s" r="B20" s="4">
        <v>306</v>
      </c>
    </row>
    <row spans="1:2" r="21">
      <c t="s" r="A21" s="4">
        <v>351</v>
      </c>
    </row>
    <row spans="1:2" r="22">
      <c t="s" r="A22" s="3">
        <v>341</v>
      </c>
    </row>
    <row spans="1:2" r="23">
      <c t="s" r="A23" s="4">
        <v>342</v>
      </c>
      <c t="s" r="B23" s="4">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18"/>
    <col customWidth="1" max="3" min="3" width="34"/>
    <col customWidth="1" max="4" min="4" width="80"/>
    <col customWidth="1" max="5" min="5" width="14"/>
    <col customWidth="1" max="6" min="6" width="21"/>
  </cols>
  <sheetData>
    <row spans="1:6" r="1">
      <c t="s" r="A1" s="1">
        <v>353</v>
      </c>
      <c t="s" r="B1" s="2">
        <v>354</v>
      </c>
      <c t="s" r="C1" s="2">
        <v>355</v>
      </c>
      <c t="s" r="D1" s="2">
        <v>356</v>
      </c>
      <c t="s" r="E1" s="2">
        <v>357</v>
      </c>
      <c t="s" r="F1" s="2">
        <v>358</v>
      </c>
    </row>
    <row spans="1:6" r="2">
      <c t="s" r="A2" s="3">
        <v>359</v>
      </c>
    </row>
    <row spans="1:6" r="3">
      <c t="s" r="A3" s="4">
        <v>302</v>
      </c>
      <c t="n" r="D3" s="7">
        <v>928000</v>
      </c>
      <c t="n" r="F3" s="7">
        <v>1400000</v>
      </c>
    </row>
    <row spans="1:6" r="4">
      <c t="s" r="A4" s="4">
        <v>360</v>
      </c>
      <c t="s" r="E4" s="4">
        <v>361</v>
      </c>
    </row>
    <row spans="1:6" r="5">
      <c t="s" r="A5" s="4">
        <v>362</v>
      </c>
    </row>
    <row spans="1:6" r="6">
      <c t="s" r="A6" s="3">
        <v>359</v>
      </c>
    </row>
    <row spans="1:6" r="7">
      <c t="s" r="A7" s="4">
        <v>363</v>
      </c>
      <c t="n" r="B7" s="6">
        <v>200000</v>
      </c>
    </row>
    <row spans="1:6" r="8">
      <c t="s" r="A8" s="4">
        <v>364</v>
      </c>
      <c t="n" r="B8" s="6">
        <v>10</v>
      </c>
    </row>
    <row spans="1:6" r="9">
      <c t="s" r="A9" s="4">
        <v>365</v>
      </c>
      <c t="s" r="B9" s="4">
        <v>366</v>
      </c>
    </row>
    <row spans="1:6" r="10">
      <c t="s" r="A10" s="4">
        <v>367</v>
      </c>
      <c t="n" r="D10" s="6">
        <v>4000000</v>
      </c>
    </row>
    <row spans="1:6" r="11">
      <c t="s" r="A11" s="4">
        <v>368</v>
      </c>
      <c t="n" r="D11" s="9">
        <v>0.5</v>
      </c>
    </row>
    <row spans="1:6" r="12">
      <c t="s" r="A12" s="4">
        <v>369</v>
      </c>
      <c t="s" r="D12" s="4">
        <v>306</v>
      </c>
    </row>
    <row spans="1:6" r="13">
      <c t="s" r="A13" s="4">
        <v>370</v>
      </c>
      <c t="n" r="D13" s="7">
        <v>76000</v>
      </c>
    </row>
    <row spans="1:6" r="14">
      <c t="s" r="A14" s="4">
        <v>287</v>
      </c>
    </row>
    <row spans="1:6" r="15">
      <c t="s" r="A15" s="3">
        <v>359</v>
      </c>
    </row>
    <row spans="1:6" r="16">
      <c t="s" r="A16" s="4">
        <v>371</v>
      </c>
      <c t="s" r="C16" s="4">
        <v>372</v>
      </c>
    </row>
    <row spans="1:6" r="17">
      <c t="s" r="A17" s="4">
        <v>288</v>
      </c>
      <c t="n" r="D17" s="6">
        <v>320</v>
      </c>
    </row>
    <row spans="1:6" r="18">
      <c t="s" r="A18" s="4">
        <v>373</v>
      </c>
      <c t="n" r="C18" s="7">
        <v>500000</v>
      </c>
    </row>
    <row spans="1:6" r="19">
      <c t="s" r="A19" s="4">
        <v>374</v>
      </c>
      <c t="s" r="C19" s="4">
        <v>375</v>
      </c>
    </row>
    <row spans="1:6" r="20">
      <c t="s" r="A20" s="4">
        <v>376</v>
      </c>
      <c t="s" r="C20" s="4">
        <v>344</v>
      </c>
    </row>
    <row spans="1:6" r="21">
      <c t="s" r="A21" s="4">
        <v>377</v>
      </c>
      <c t="s" r="C21" s="4">
        <v>366</v>
      </c>
    </row>
    <row spans="1:6" r="22">
      <c t="s" r="A22" s="4">
        <v>378</v>
      </c>
      <c t="s" r="C22" s="4">
        <v>366</v>
      </c>
    </row>
    <row spans="1:6" r="23">
      <c t="s" r="A23" s="4">
        <v>379</v>
      </c>
    </row>
    <row spans="1:6" r="24">
      <c t="s" r="A24" s="3">
        <v>359</v>
      </c>
    </row>
    <row spans="1:6" r="25">
      <c t="s" r="A25" s="4">
        <v>380</v>
      </c>
      <c t="s" r="D25" s="4">
        <v>381</v>
      </c>
    </row>
    <row spans="1:6" r="26">
      <c t="s" r="A26" s="4">
        <v>302</v>
      </c>
      <c t="n" r="C26" s="7">
        <v>3670000</v>
      </c>
    </row>
    <row spans="1:6" r="27">
      <c t="s" r="A27" s="4">
        <v>360</v>
      </c>
      <c t="s" r="C27" s="4">
        <v>382</v>
      </c>
    </row>
    <row spans="1:6" r="28">
      <c t="s" r="A28" s="4">
        <v>383</v>
      </c>
      <c t="s" r="D28" s="4">
        <v>384</v>
      </c>
    </row>
    <row spans="1:6" r="29">
      <c t="s" r="A29" s="4">
        <v>385</v>
      </c>
      <c t="s" r="D29" s="4">
        <v>386</v>
      </c>
    </row>
    <row spans="1:6" r="30">
      <c t="s" r="A30" s="4">
        <v>387</v>
      </c>
      <c t="s" r="C30" s="4">
        <v>388</v>
      </c>
    </row>
    <row spans="1:6" r="31">
      <c t="s" r="A31" s="4">
        <v>389</v>
      </c>
      <c t="n" r="C31" s="6">
        <v>35</v>
      </c>
    </row>
    <row spans="1:6" r="32">
      <c t="s" r="A32" s="4">
        <v>390</v>
      </c>
    </row>
    <row spans="1:6" r="33">
      <c t="s" r="A33" s="3">
        <v>359</v>
      </c>
    </row>
    <row spans="1:6" r="34">
      <c t="s" r="A34" s="4">
        <v>391</v>
      </c>
      <c t="s" r="D34" s="4">
        <v>392</v>
      </c>
    </row>
    <row spans="1:6" r="35">
      <c t="s" r="A35" s="4">
        <v>302</v>
      </c>
      <c t="n" r="C35" s="7">
        <v>830000</v>
      </c>
    </row>
    <row spans="1:6" r="36">
      <c t="s" r="A36" s="4">
        <v>360</v>
      </c>
      <c t="s" r="C36" s="4">
        <v>361</v>
      </c>
    </row>
    <row spans="1:6" r="37">
      <c t="s" r="A37" s="4">
        <v>383</v>
      </c>
      <c t="s" r="D37" s="4">
        <v>393</v>
      </c>
    </row>
    <row spans="1:6" r="38">
      <c t="s" r="A38" s="4">
        <v>385</v>
      </c>
      <c t="s" r="D38" s="4">
        <v>384</v>
      </c>
    </row>
    <row spans="1:6" r="39">
      <c t="s" r="A39" s="4">
        <v>387</v>
      </c>
      <c t="s" r="C39" s="4">
        <v>388</v>
      </c>
    </row>
    <row spans="1:6" r="40">
      <c t="s" r="A40" s="4">
        <v>389</v>
      </c>
      <c t="n" r="C40" s="6">
        <v>35</v>
      </c>
    </row>
    <row spans="1:6" r="41">
      <c t="s" r="A41" s="4">
        <v>394</v>
      </c>
    </row>
    <row spans="1:6" r="42">
      <c t="s" r="A42" s="3">
        <v>359</v>
      </c>
    </row>
    <row spans="1:6" r="43">
      <c t="s" r="A43" s="4">
        <v>288</v>
      </c>
      <c t="n" r="C43" s="6">
        <v>3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95</v>
      </c>
      <c t="s" r="B1" s="2">
        <v>2</v>
      </c>
      <c t="s" r="C1" s="2">
        <v>25</v>
      </c>
    </row>
    <row spans="1:3" r="2">
      <c t="s" r="A2" s="3">
        <v>396</v>
      </c>
    </row>
    <row spans="1:3" r="3">
      <c t="s" r="A3" s="4">
        <v>31</v>
      </c>
      <c t="n" r="B3" s="7">
        <v>32300</v>
      </c>
      <c t="n" r="C3" s="7">
        <v>150823</v>
      </c>
    </row>
    <row spans="1:3" r="4">
      <c t="s" r="A4" s="4">
        <v>397</v>
      </c>
    </row>
    <row spans="1:3" r="5">
      <c t="s" r="A5" s="3">
        <v>396</v>
      </c>
    </row>
    <row spans="1:3" r="6">
      <c t="s" r="A6" s="4">
        <v>31</v>
      </c>
      <c t="n" r="C6" s="6">
        <v>81934</v>
      </c>
    </row>
    <row spans="1:3" r="7">
      <c t="s" r="A7" s="4">
        <v>398</v>
      </c>
    </row>
    <row spans="1:3" r="8">
      <c t="s" r="A8" s="3">
        <v>396</v>
      </c>
    </row>
    <row spans="1:3" r="9">
      <c t="s" r="A9" s="4">
        <v>31</v>
      </c>
      <c t="n" r="B9" s="7">
        <v>32300</v>
      </c>
      <c t="n" r="C9" s="6">
        <v>35889</v>
      </c>
    </row>
    <row spans="1:3" r="10">
      <c t="s" r="A10" s="4">
        <v>399</v>
      </c>
    </row>
    <row spans="1:3" r="11">
      <c t="s" r="A11" s="3">
        <v>396</v>
      </c>
    </row>
    <row spans="1:3" r="12">
      <c t="s" r="A12" s="4">
        <v>31</v>
      </c>
      <c t="n" r="C12" s="7">
        <v>3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00</v>
      </c>
      <c t="s" r="B1" s="2">
        <v>1</v>
      </c>
    </row>
    <row spans="1:3" r="2">
      <c t="s" r="B2" s="2">
        <v>2</v>
      </c>
      <c t="s" r="C2" s="2">
        <v>87</v>
      </c>
    </row>
    <row spans="1:3" r="3">
      <c t="s" r="A3" s="3">
        <v>195</v>
      </c>
    </row>
    <row spans="1:3" r="4">
      <c t="s" r="A4" s="4">
        <v>401</v>
      </c>
      <c t="n" r="B4" s="7">
        <v>0</v>
      </c>
      <c t="n" r="C4"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r="A1" s="1">
        <v>402</v>
      </c>
      <c t="s" r="B1" s="2">
        <v>403</v>
      </c>
      <c t="s" r="C1" s="2">
        <v>404</v>
      </c>
      <c t="s" r="D1" s="2">
        <v>2</v>
      </c>
      <c t="s" r="E1" s="2">
        <v>405</v>
      </c>
      <c t="s" r="F1" s="2">
        <v>25</v>
      </c>
      <c t="s" r="G1" s="2">
        <v>357</v>
      </c>
      <c t="s" r="H1" s="2">
        <v>406</v>
      </c>
    </row>
    <row spans="1:8" r="2">
      <c t="s" r="A2" s="3">
        <v>407</v>
      </c>
    </row>
    <row spans="1:8" r="3">
      <c t="s" r="A3" s="4">
        <v>360</v>
      </c>
      <c t="s" r="G3" s="4">
        <v>361</v>
      </c>
    </row>
    <row spans="1:8" r="4">
      <c t="s" r="A4" s="4">
        <v>408</v>
      </c>
    </row>
    <row spans="1:8" r="5">
      <c t="s" r="A5" s="3">
        <v>407</v>
      </c>
    </row>
    <row spans="1:8" r="6">
      <c t="s" r="A6" s="4">
        <v>409</v>
      </c>
      <c t="n" r="E6" s="7">
        <v>399594</v>
      </c>
    </row>
    <row spans="1:8" r="7">
      <c t="s" r="A7" s="4">
        <v>410</v>
      </c>
      <c t="n" r="E7" s="7">
        <v>249000</v>
      </c>
    </row>
    <row spans="1:8" r="8">
      <c t="s" r="A8" s="4">
        <v>411</v>
      </c>
      <c t="s" r="D8" s="4">
        <v>412</v>
      </c>
    </row>
    <row spans="1:8" r="9">
      <c t="s" r="A9" s="4">
        <v>360</v>
      </c>
      <c t="s" r="E9" s="4">
        <v>413</v>
      </c>
    </row>
    <row spans="1:8" r="10">
      <c t="s" r="A10" s="4">
        <v>414</v>
      </c>
      <c t="s" r="E10" s="4">
        <v>415</v>
      </c>
    </row>
    <row spans="1:8" r="11">
      <c t="s" r="A11" s="4">
        <v>416</v>
      </c>
      <c t="n" r="D11" s="7">
        <v>0</v>
      </c>
      <c t="n" r="E11" s="7">
        <v>0</v>
      </c>
    </row>
    <row spans="1:8" r="12">
      <c t="s" r="A12" s="4">
        <v>417</v>
      </c>
      <c t="s" r="D12" s="4">
        <v>418</v>
      </c>
    </row>
    <row spans="1:8" r="13">
      <c t="s" r="A13" s="4">
        <v>360</v>
      </c>
      <c t="s" r="D13" s="4">
        <v>413</v>
      </c>
    </row>
    <row spans="1:8" r="14">
      <c t="s" r="A14" s="4">
        <v>419</v>
      </c>
    </row>
    <row spans="1:8" r="15">
      <c t="s" r="A15" s="3">
        <v>407</v>
      </c>
    </row>
    <row spans="1:8" r="16">
      <c t="s" r="A16" s="4">
        <v>420</v>
      </c>
      <c t="s" r="D16" s="4">
        <v>366</v>
      </c>
      <c t="s" r="F16" s="4">
        <v>366</v>
      </c>
    </row>
    <row spans="1:8" r="17">
      <c t="s" r="A17" s="4">
        <v>421</v>
      </c>
      <c t="s" r="F17" s="4">
        <v>366</v>
      </c>
    </row>
    <row spans="1:8" r="18">
      <c t="s" r="A18" s="4">
        <v>422</v>
      </c>
      <c t="n" r="F18" s="7">
        <v>0</v>
      </c>
    </row>
    <row spans="1:8" r="19">
      <c t="s" r="A19" s="4">
        <v>423</v>
      </c>
    </row>
    <row spans="1:8" r="20">
      <c t="s" r="A20" s="3">
        <v>407</v>
      </c>
    </row>
    <row spans="1:8" r="21">
      <c t="s" r="A21" s="4">
        <v>424</v>
      </c>
      <c t="s" r="H21" s="4">
        <v>366</v>
      </c>
    </row>
    <row spans="1:8" r="22">
      <c t="s" r="A22" s="4">
        <v>425</v>
      </c>
    </row>
    <row spans="1:8" r="23">
      <c t="s" r="A23" s="3">
        <v>407</v>
      </c>
    </row>
    <row spans="1:8" r="24">
      <c t="s" r="A24" s="4">
        <v>420</v>
      </c>
      <c t="s" r="D24" s="4">
        <v>426</v>
      </c>
    </row>
    <row spans="1:8" r="25">
      <c t="s" r="A25" s="4">
        <v>427</v>
      </c>
      <c t="s" r="C25" s="4">
        <v>428</v>
      </c>
    </row>
    <row spans="1:8" r="26">
      <c t="s" r="A26" s="4">
        <v>429</v>
      </c>
      <c t="n" r="C26" s="7">
        <v>299000</v>
      </c>
    </row>
    <row spans="1:8" r="27">
      <c t="s" r="A27" s="4">
        <v>430</v>
      </c>
    </row>
    <row spans="1:8" r="28">
      <c t="s" r="A28" s="3">
        <v>407</v>
      </c>
    </row>
    <row spans="1:8" r="29">
      <c t="s" r="A29" s="4">
        <v>431</v>
      </c>
      <c t="s" r="D29" s="4">
        <v>306</v>
      </c>
    </row>
    <row spans="1:8" r="30">
      <c t="s" r="A30" s="4">
        <v>432</v>
      </c>
      <c t="s" r="D30" s="4">
        <v>306</v>
      </c>
    </row>
    <row spans="1:8" r="31">
      <c t="s" r="A31" s="4">
        <v>433</v>
      </c>
      <c t="s" r="D31" s="4">
        <v>434</v>
      </c>
    </row>
    <row spans="1:8" r="32">
      <c t="s" r="A32" s="4">
        <v>435</v>
      </c>
    </row>
    <row spans="1:8" r="33">
      <c t="s" r="A33" s="3">
        <v>407</v>
      </c>
    </row>
    <row spans="1:8" r="34">
      <c t="s" r="A34" s="4">
        <v>427</v>
      </c>
      <c t="s" r="B34" s="4">
        <v>428</v>
      </c>
    </row>
    <row spans="1:8" r="35">
      <c t="s" r="A35" s="4">
        <v>436</v>
      </c>
      <c t="n" r="B35" s="7">
        <v>60000</v>
      </c>
    </row>
    <row spans="1:8" r="36">
      <c t="s" r="A36" s="4">
        <v>437</v>
      </c>
      <c t="s" r="B36" s="4">
        <v>438</v>
      </c>
    </row>
    <row spans="1:8" r="37">
      <c t="s" r="A37" s="4">
        <v>439</v>
      </c>
      <c t="n" r="D37" s="7">
        <v>10000</v>
      </c>
    </row>
    <row spans="1:8" r="38">
      <c t="s" r="A38" s="4">
        <v>440</v>
      </c>
      <c t="n" r="D38" s="7">
        <v>70000</v>
      </c>
    </row>
    <row spans="1:8" r="39">
      <c t="s" r="A39" s="4">
        <v>441</v>
      </c>
    </row>
    <row spans="1:8" r="40">
      <c t="s" r="A40" s="3">
        <v>407</v>
      </c>
    </row>
    <row spans="1:8" r="41">
      <c t="s" r="A41" s="4">
        <v>442</v>
      </c>
      <c t="s" r="D41" s="4">
        <v>3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3</v>
      </c>
      <c t="s" r="B1" s="2">
        <v>357</v>
      </c>
      <c t="s" r="C1" s="2">
        <v>2</v>
      </c>
      <c t="s" r="D1" s="2">
        <v>25</v>
      </c>
      <c t="s" r="E1" s="2">
        <v>444</v>
      </c>
    </row>
    <row spans="1:5" r="2">
      <c t="s" r="A2" s="3">
        <v>445</v>
      </c>
    </row>
    <row spans="1:5" r="3">
      <c t="s" r="A3" s="4">
        <v>446</v>
      </c>
      <c t="n" r="D3" s="7">
        <v>586000</v>
      </c>
    </row>
    <row spans="1:5" r="4">
      <c t="s" r="A4" s="4">
        <v>447</v>
      </c>
      <c t="n" r="D4" s="6">
        <v>0</v>
      </c>
    </row>
    <row spans="1:5" r="5">
      <c t="s" r="A5" s="4">
        <v>448</v>
      </c>
      <c t="n" r="D5" s="6">
        <v>1260000</v>
      </c>
    </row>
    <row spans="1:5" r="6">
      <c t="s" r="A6" s="4">
        <v>449</v>
      </c>
      <c t="n" r="D6" s="6">
        <v>80000</v>
      </c>
    </row>
    <row spans="1:5" r="7">
      <c t="s" r="A7" s="4">
        <v>450</v>
      </c>
      <c t="n" r="D7" s="6">
        <v>82000</v>
      </c>
    </row>
    <row spans="1:5" r="8">
      <c t="s" r="A8" s="4">
        <v>451</v>
      </c>
      <c t="n" r="B8" s="7">
        <v>70000</v>
      </c>
      <c t="n" r="C8" s="7">
        <v>35000</v>
      </c>
    </row>
    <row spans="1:5" r="9">
      <c t="s" r="A9" s="4">
        <v>49</v>
      </c>
      <c t="n" r="B9" s="7">
        <v>35000</v>
      </c>
      <c t="n" r="C9" s="6">
        <v>4953102</v>
      </c>
      <c t="n" r="D9" s="7">
        <v>4545528</v>
      </c>
    </row>
    <row spans="1:5" r="10">
      <c t="s" r="A10" s="4">
        <v>360</v>
      </c>
      <c t="s" r="B10" s="4">
        <v>361</v>
      </c>
    </row>
    <row spans="1:5" r="11">
      <c t="s" r="A11" s="4">
        <v>106</v>
      </c>
      <c t="n" r="C11" s="6">
        <v>5498</v>
      </c>
    </row>
    <row spans="1:5" r="12">
      <c t="s" r="A12" s="4">
        <v>284</v>
      </c>
    </row>
    <row spans="1:5" r="13">
      <c t="s" r="A13" s="3">
        <v>445</v>
      </c>
    </row>
    <row spans="1:5" r="14">
      <c t="s" r="A14" s="4">
        <v>452</v>
      </c>
      <c t="s" r="E14" s="4">
        <v>372</v>
      </c>
    </row>
    <row spans="1:5" r="15">
      <c t="s" r="A15" s="4">
        <v>106</v>
      </c>
      <c t="n" r="C15" s="7">
        <v>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AB2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1"/>
    <col customWidth="1" max="6" min="6" width="80"/>
    <col customWidth="1" max="7" min="7" width="31"/>
    <col customWidth="1" max="8" min="8" width="31"/>
    <col customWidth="1" max="9" min="9" width="21"/>
    <col customWidth="1" max="10" min="10" width="80"/>
    <col customWidth="1" max="11" min="11" width="21"/>
    <col customWidth="1" max="12" min="12" width="30"/>
    <col customWidth="1" max="13" min="13" width="27"/>
    <col customWidth="1" max="14" min="14" width="29"/>
    <col customWidth="1" max="15" min="15" width="31"/>
    <col customWidth="1" max="16" min="16" width="31"/>
    <col customWidth="1" max="17" min="17" width="21"/>
    <col customWidth="1" max="18" min="18" width="21"/>
    <col customWidth="1" max="19" min="19" width="80"/>
    <col customWidth="1" max="20" min="20" width="37"/>
    <col customWidth="1" max="21" min="21" width="37"/>
    <col customWidth="1" max="22" min="22" width="21"/>
    <col customWidth="1" max="23" min="23" width="14"/>
    <col customWidth="1" max="24" min="24" width="21"/>
    <col customWidth="1" max="25" min="25" width="21"/>
    <col customWidth="1" max="26" min="26" width="21"/>
    <col customWidth="1" max="27" min="27" width="21"/>
    <col customWidth="1" max="28" min="28" width="24"/>
  </cols>
  <sheetData>
    <row spans="1:28" r="1">
      <c t="s" r="A1" s="1">
        <v>453</v>
      </c>
      <c t="s" r="B1" s="2">
        <v>454</v>
      </c>
      <c t="s" r="C1" s="2">
        <v>455</v>
      </c>
      <c t="s" r="D1" s="2">
        <v>456</v>
      </c>
      <c t="s" r="E1" s="2">
        <v>457</v>
      </c>
      <c t="s" r="F1" s="2">
        <v>458</v>
      </c>
      <c t="s" r="G1" s="2">
        <v>459</v>
      </c>
      <c t="s" r="H1" s="2">
        <v>460</v>
      </c>
      <c t="s" r="I1" s="2">
        <v>461</v>
      </c>
      <c t="s" r="J1" s="2">
        <v>462</v>
      </c>
      <c t="s" r="K1" s="2">
        <v>463</v>
      </c>
      <c t="s" r="L1" s="2">
        <v>464</v>
      </c>
      <c t="s" r="M1" s="2">
        <v>465</v>
      </c>
      <c t="s" r="N1" s="2">
        <v>466</v>
      </c>
      <c t="s" r="O1" s="2">
        <v>467</v>
      </c>
      <c t="s" r="P1" s="2">
        <v>468</v>
      </c>
      <c t="s" r="Q1" s="2">
        <v>297</v>
      </c>
      <c t="s" r="R1" s="2">
        <v>298</v>
      </c>
      <c t="s" r="S1" s="2">
        <v>469</v>
      </c>
      <c t="s" r="T1" s="2">
        <v>470</v>
      </c>
      <c t="s" r="U1" s="2">
        <v>294</v>
      </c>
      <c t="s" r="V1" s="2">
        <v>295</v>
      </c>
      <c t="s" r="W1" s="2">
        <v>357</v>
      </c>
      <c t="s" r="X1" s="2">
        <v>471</v>
      </c>
      <c t="s" r="Y1" s="2">
        <v>472</v>
      </c>
      <c t="s" r="Z1" s="2">
        <v>473</v>
      </c>
      <c t="s" r="AA1" s="2">
        <v>474</v>
      </c>
      <c t="s" r="AB1" s="2">
        <v>296</v>
      </c>
    </row>
    <row spans="1:28" r="2">
      <c t="s" r="A2" s="3">
        <v>475</v>
      </c>
    </row>
    <row spans="1:28" r="3">
      <c t="s" r="A3" s="4">
        <v>302</v>
      </c>
      <c t="n" r="S3" s="7">
        <v>928000</v>
      </c>
      <c t="n" r="T3" s="7">
        <v>1400000</v>
      </c>
    </row>
    <row spans="1:28" r="4">
      <c t="s" r="A4" s="4">
        <v>360</v>
      </c>
      <c t="s" r="W4" s="4">
        <v>361</v>
      </c>
    </row>
    <row spans="1:28" r="5">
      <c t="s" r="A5" s="4">
        <v>310</v>
      </c>
      <c t="n" r="S5" s="9">
        <v>0.75</v>
      </c>
      <c t="n" r="AB5" s="9">
        <v>11.75</v>
      </c>
    </row>
    <row spans="1:28" r="6">
      <c t="s" r="A6" s="4">
        <v>476</v>
      </c>
      <c t="s" r="S6" s="4">
        <v>477</v>
      </c>
    </row>
    <row spans="1:28" r="7">
      <c t="s" r="A7" s="4">
        <v>311</v>
      </c>
      <c t="s" r="S7" s="4">
        <v>312</v>
      </c>
    </row>
    <row spans="1:28" r="8">
      <c t="s" r="A8" s="4">
        <v>478</v>
      </c>
      <c t="s" r="S8" s="4">
        <v>479</v>
      </c>
    </row>
    <row spans="1:28" r="9">
      <c t="s" r="A9" s="4">
        <v>103</v>
      </c>
      <c t="n" r="S9" s="7">
        <v>8879586</v>
      </c>
      <c t="n" r="T9" s="6">
        <v>2238858</v>
      </c>
    </row>
    <row spans="1:28" r="10">
      <c t="s" r="A10" s="4">
        <v>480</v>
      </c>
      <c t="n" r="O10" s="7">
        <v>3287000</v>
      </c>
      <c t="n" r="Y10" s="7">
        <v>2720000</v>
      </c>
    </row>
    <row spans="1:28" r="11">
      <c t="s" r="A11" s="4">
        <v>481</v>
      </c>
      <c t="n" r="O11" s="7">
        <v>1764000</v>
      </c>
    </row>
    <row spans="1:28" r="12">
      <c t="s" r="A12" s="4">
        <v>482</v>
      </c>
      <c t="n" r="S12" s="6">
        <v>1040000</v>
      </c>
      <c t="n" r="T12" s="6">
        <v>800000</v>
      </c>
    </row>
    <row spans="1:28" r="13">
      <c t="s" r="A13" s="4">
        <v>483</v>
      </c>
      <c t="n" r="S13" s="6">
        <v>122084</v>
      </c>
    </row>
    <row spans="1:28" r="14">
      <c t="s" r="A14" s="4">
        <v>105</v>
      </c>
      <c t="n" r="S14" s="6">
        <v>1868077</v>
      </c>
      <c t="n" r="T14" s="6">
        <v>1819662</v>
      </c>
    </row>
    <row spans="1:28" r="15">
      <c t="s" r="A15" s="4">
        <v>151</v>
      </c>
      <c t="n" r="S15" s="6">
        <v>2515843</v>
      </c>
      <c t="n" r="T15" s="6">
        <v>524882</v>
      </c>
    </row>
    <row spans="1:28" r="16">
      <c t="s" r="A16" s="4">
        <v>484</v>
      </c>
      <c t="n" r="S16" s="6">
        <v>530000</v>
      </c>
      <c t="n" r="U16" s="7">
        <v>0</v>
      </c>
    </row>
    <row spans="1:28" r="17">
      <c t="s" r="A17" s="4">
        <v>485</v>
      </c>
      <c t="n" r="U17" s="9">
        <v>0.06</v>
      </c>
    </row>
    <row spans="1:28" r="18">
      <c t="s" r="A18" s="4">
        <v>486</v>
      </c>
      <c t="n" r="S18" s="7">
        <v>8000</v>
      </c>
      <c t="n" r="T18" s="7">
        <v>25000</v>
      </c>
    </row>
    <row spans="1:28" r="19">
      <c t="s" r="A19" s="4">
        <v>487</v>
      </c>
      <c t="n" r="S19" s="6">
        <v>151824000</v>
      </c>
      <c t="n" r="T19" s="6">
        <v>1919000</v>
      </c>
    </row>
    <row spans="1:28" r="20">
      <c t="s" r="A20" s="4">
        <v>336</v>
      </c>
      <c t="n" r="S20" s="7">
        <v>1764580</v>
      </c>
    </row>
    <row spans="1:28" r="21">
      <c t="s" r="A21" s="4">
        <v>488</v>
      </c>
      <c t="n" r="M21" s="7">
        <v>38000</v>
      </c>
      <c t="n" r="S21" s="7">
        <v>-555973</v>
      </c>
    </row>
    <row spans="1:28" r="22">
      <c t="s" r="A22" s="4">
        <v>489</v>
      </c>
      <c t="n" r="U22" s="7">
        <v>137510</v>
      </c>
    </row>
    <row spans="1:28" r="23">
      <c t="s" r="A23" s="4">
        <v>490</v>
      </c>
      <c t="n" r="U23" s="6">
        <v>2292000</v>
      </c>
    </row>
    <row spans="1:28" r="24">
      <c t="s" r="A24" s="4">
        <v>491</v>
      </c>
      <c t="n" r="S24" s="6">
        <v>0</v>
      </c>
      <c t="n" r="T24" s="6">
        <v>0</v>
      </c>
    </row>
    <row spans="1:28" r="25">
      <c t="s" r="A25" s="4">
        <v>492</v>
      </c>
      <c t="n" r="S25" s="7">
        <v>0</v>
      </c>
    </row>
    <row spans="1:28" r="26">
      <c t="s" r="A26" s="4">
        <v>309</v>
      </c>
      <c t="n" r="S26" s="6">
        <v>50119000</v>
      </c>
      <c t="n" r="T26" s="6">
        <v>338000</v>
      </c>
    </row>
    <row spans="1:28" r="27">
      <c t="s" r="A27" s="4">
        <v>493</v>
      </c>
      <c t="n" r="S27" s="6">
        <v>49625000</v>
      </c>
    </row>
    <row spans="1:28" r="28">
      <c t="s" r="A28" s="4">
        <v>494</v>
      </c>
      <c t="n" r="S28" s="6">
        <v>426000</v>
      </c>
    </row>
    <row spans="1:28" r="29">
      <c t="s" r="A29" s="4">
        <v>314</v>
      </c>
    </row>
    <row spans="1:28" r="30">
      <c t="s" r="A30" s="3">
        <v>475</v>
      </c>
    </row>
    <row spans="1:28" r="31">
      <c t="s" r="A31" s="4">
        <v>311</v>
      </c>
      <c t="s" r="T31" s="4">
        <v>315</v>
      </c>
    </row>
    <row spans="1:28" r="32">
      <c t="s" r="A32" s="4">
        <v>495</v>
      </c>
    </row>
    <row spans="1:28" r="33">
      <c t="s" r="A33" s="3">
        <v>475</v>
      </c>
    </row>
    <row spans="1:28" r="34">
      <c t="s" r="A34" s="4">
        <v>496</v>
      </c>
      <c t="n" r="S34" s="9">
        <v>8.81</v>
      </c>
    </row>
    <row spans="1:28" r="35">
      <c t="s" r="A35" s="4">
        <v>497</v>
      </c>
      <c t="s" r="S35" s="4">
        <v>498</v>
      </c>
    </row>
    <row spans="1:28" r="36">
      <c t="s" r="A36" s="4">
        <v>499</v>
      </c>
      <c t="s" r="S36" s="4">
        <v>500</v>
      </c>
    </row>
    <row spans="1:28" r="37">
      <c t="s" r="A37" s="4">
        <v>501</v>
      </c>
    </row>
    <row spans="1:28" r="38">
      <c t="s" r="A38" s="3">
        <v>475</v>
      </c>
    </row>
    <row spans="1:28" r="39">
      <c t="s" r="A39" s="4">
        <v>496</v>
      </c>
      <c t="n" r="S39" s="9">
        <v>0.1</v>
      </c>
    </row>
    <row spans="1:28" r="40">
      <c t="s" r="A40" s="4">
        <v>497</v>
      </c>
      <c t="s" r="S40" s="4">
        <v>502</v>
      </c>
    </row>
    <row spans="1:28" r="41">
      <c t="s" r="A41" s="4">
        <v>499</v>
      </c>
      <c t="s" r="S41" s="4">
        <v>503</v>
      </c>
    </row>
    <row spans="1:28" r="42">
      <c t="s" r="A42" s="4">
        <v>504</v>
      </c>
      <c t="s" r="S42" s="4">
        <v>505</v>
      </c>
    </row>
    <row spans="1:28" r="43">
      <c t="s" r="A43" s="4">
        <v>313</v>
      </c>
    </row>
    <row spans="1:28" r="44">
      <c t="s" r="A44" s="3">
        <v>475</v>
      </c>
    </row>
    <row spans="1:28" r="45">
      <c t="s" r="A45" s="4">
        <v>311</v>
      </c>
      <c t="s" r="S45" s="4">
        <v>312</v>
      </c>
    </row>
    <row spans="1:28" r="46">
      <c t="s" r="A46" s="4">
        <v>506</v>
      </c>
    </row>
    <row spans="1:28" r="47">
      <c t="s" r="A47" s="3">
        <v>475</v>
      </c>
    </row>
    <row spans="1:28" r="48">
      <c t="s" r="A48" s="4">
        <v>496</v>
      </c>
      <c t="n" r="S48" s="9">
        <v>0.05</v>
      </c>
    </row>
    <row spans="1:28" r="49">
      <c t="s" r="A49" s="4">
        <v>497</v>
      </c>
      <c t="s" r="S49" s="4">
        <v>507</v>
      </c>
    </row>
    <row spans="1:28" r="50">
      <c t="s" r="A50" s="4">
        <v>499</v>
      </c>
      <c t="s" r="S50" s="4">
        <v>508</v>
      </c>
    </row>
    <row spans="1:28" r="51">
      <c t="s" r="A51" s="4">
        <v>509</v>
      </c>
    </row>
    <row spans="1:28" r="52">
      <c t="s" r="A52" s="3">
        <v>475</v>
      </c>
    </row>
    <row spans="1:28" r="53">
      <c t="s" r="A53" s="4">
        <v>496</v>
      </c>
      <c t="n" r="S53" s="9">
        <v>0.03</v>
      </c>
    </row>
    <row spans="1:28" r="54">
      <c t="s" r="A54" s="4">
        <v>497</v>
      </c>
      <c t="s" r="S54" s="4">
        <v>510</v>
      </c>
    </row>
    <row spans="1:28" r="55">
      <c t="s" r="A55" s="4">
        <v>499</v>
      </c>
      <c t="s" r="S55" s="4">
        <v>511</v>
      </c>
    </row>
    <row spans="1:28" r="56">
      <c t="s" r="A56" s="4">
        <v>504</v>
      </c>
      <c t="s" r="S56" s="4">
        <v>512</v>
      </c>
    </row>
    <row spans="1:28" r="57">
      <c t="s" r="A57" s="4">
        <v>123</v>
      </c>
    </row>
    <row spans="1:28" r="58">
      <c t="s" r="A58" s="3">
        <v>475</v>
      </c>
    </row>
    <row spans="1:28" r="59">
      <c t="s" r="A59" s="4">
        <v>310</v>
      </c>
      <c t="n" r="S59" s="9">
        <v>0.01</v>
      </c>
      <c t="n" r="T59" s="9">
        <v>0.74</v>
      </c>
    </row>
    <row spans="1:28" r="60">
      <c t="s" r="A60" s="4">
        <v>513</v>
      </c>
    </row>
    <row spans="1:28" r="61">
      <c t="s" r="A61" s="3">
        <v>475</v>
      </c>
    </row>
    <row spans="1:28" r="62">
      <c t="s" r="A62" s="4">
        <v>514</v>
      </c>
      <c t="s" r="S62" s="4">
        <v>515</v>
      </c>
    </row>
    <row spans="1:28" r="63">
      <c t="s" r="A63" s="4">
        <v>516</v>
      </c>
      <c t="s" r="S63" s="4">
        <v>344</v>
      </c>
    </row>
    <row spans="1:28" r="64">
      <c t="s" r="A64" s="4">
        <v>485</v>
      </c>
      <c t="n" r="S64" s="9">
        <v>0.02</v>
      </c>
    </row>
    <row spans="1:28" r="65">
      <c t="s" r="A65" s="4">
        <v>517</v>
      </c>
      <c t="n" r="S65" s="7">
        <v>42000</v>
      </c>
    </row>
    <row spans="1:28" r="66">
      <c t="s" r="A66" s="4">
        <v>518</v>
      </c>
      <c t="s" r="S66" s="4">
        <v>344</v>
      </c>
    </row>
    <row spans="1:28" r="67">
      <c t="s" r="A67" s="4">
        <v>519</v>
      </c>
    </row>
    <row spans="1:28" r="68">
      <c t="s" r="A68" s="3">
        <v>475</v>
      </c>
    </row>
    <row spans="1:28" r="69">
      <c t="s" r="A69" s="4">
        <v>302</v>
      </c>
      <c t="n" r="S69" s="7">
        <v>75000</v>
      </c>
    </row>
    <row spans="1:28" r="70">
      <c t="s" r="A70" s="4">
        <v>520</v>
      </c>
    </row>
    <row spans="1:28" r="71">
      <c t="s" r="A71" s="3">
        <v>475</v>
      </c>
    </row>
    <row spans="1:28" r="72">
      <c t="s" r="A72" s="4">
        <v>302</v>
      </c>
      <c t="n" r="S72" s="6">
        <v>25000</v>
      </c>
    </row>
    <row spans="1:28" r="73">
      <c t="s" r="A73" s="4">
        <v>521</v>
      </c>
    </row>
    <row spans="1:28" r="74">
      <c t="s" r="A74" s="3">
        <v>475</v>
      </c>
    </row>
    <row spans="1:28" r="75">
      <c t="s" r="A75" s="4">
        <v>105</v>
      </c>
      <c t="n" r="S75" s="6">
        <v>1512000</v>
      </c>
    </row>
    <row spans="1:28" r="76">
      <c t="s" r="A76" s="4">
        <v>336</v>
      </c>
      <c t="n" r="S76" s="7">
        <v>1765000</v>
      </c>
    </row>
    <row spans="1:28" r="77">
      <c t="s" r="A77" s="4">
        <v>522</v>
      </c>
    </row>
    <row spans="1:28" r="78">
      <c t="s" r="A78" s="3">
        <v>475</v>
      </c>
    </row>
    <row spans="1:28" r="79">
      <c t="s" r="A79" s="4">
        <v>310</v>
      </c>
      <c t="n" r="S79" s="7">
        <v>5</v>
      </c>
    </row>
    <row spans="1:28" r="80">
      <c t="s" r="A80" s="4">
        <v>476</v>
      </c>
      <c t="s" r="S80" s="4">
        <v>523</v>
      </c>
    </row>
    <row spans="1:28" r="81">
      <c t="s" r="A81" s="4">
        <v>311</v>
      </c>
      <c t="s" r="S81" s="4">
        <v>312</v>
      </c>
    </row>
    <row spans="1:28" r="82">
      <c t="s" r="A82" s="4">
        <v>478</v>
      </c>
      <c t="s" r="S82" s="4">
        <v>479</v>
      </c>
    </row>
    <row spans="1:28" r="83">
      <c t="s" r="A83" s="4">
        <v>524</v>
      </c>
      <c t="n" r="Z83" s="7">
        <v>100000</v>
      </c>
      <c t="n" r="AA83" s="7">
        <v>100000</v>
      </c>
    </row>
    <row spans="1:28" r="84">
      <c t="s" r="A84" s="4">
        <v>525</v>
      </c>
    </row>
    <row spans="1:28" r="85">
      <c t="s" r="A85" s="3">
        <v>475</v>
      </c>
    </row>
    <row spans="1:28" r="86">
      <c t="s" r="A86" s="4">
        <v>310</v>
      </c>
      <c t="n" r="S86" s="7">
        <v>5</v>
      </c>
    </row>
    <row spans="1:28" r="87">
      <c t="s" r="A87" s="4">
        <v>319</v>
      </c>
    </row>
    <row spans="1:28" r="88">
      <c t="s" r="A88" s="3">
        <v>475</v>
      </c>
    </row>
    <row spans="1:28" r="89">
      <c t="s" r="A89" s="4">
        <v>526</v>
      </c>
      <c t="s" r="Q89" s="4">
        <v>527</v>
      </c>
      <c t="s" r="R89" s="4">
        <v>528</v>
      </c>
    </row>
    <row spans="1:28" r="90">
      <c t="s" r="A90" s="4">
        <v>302</v>
      </c>
      <c t="n" r="Q90" s="7">
        <v>2500000</v>
      </c>
      <c t="n" r="R90" s="7">
        <v>3500000</v>
      </c>
      <c t="n" r="S90" s="7">
        <v>7661000</v>
      </c>
      <c t="n" r="T90" s="7">
        <v>3300000</v>
      </c>
    </row>
    <row spans="1:28" r="91">
      <c t="s" r="A91" s="4">
        <v>360</v>
      </c>
      <c t="s" r="D91" s="4">
        <v>434</v>
      </c>
      <c t="s" r="Q91" s="4">
        <v>382</v>
      </c>
      <c t="s" r="R91" s="4">
        <v>434</v>
      </c>
    </row>
    <row spans="1:28" r="92">
      <c t="s" r="A92" s="4">
        <v>310</v>
      </c>
      <c t="n" r="P92" s="7">
        <v>5</v>
      </c>
      <c t="n" r="S92" s="9">
        <v>1.83</v>
      </c>
    </row>
    <row spans="1:28" r="93">
      <c t="s" r="A93" s="4">
        <v>476</v>
      </c>
      <c t="s" r="S93" s="4">
        <v>529</v>
      </c>
    </row>
    <row spans="1:28" r="94">
      <c t="s" r="A94" s="4">
        <v>514</v>
      </c>
      <c t="s" r="S94" s="4">
        <v>530</v>
      </c>
    </row>
    <row spans="1:28" r="95">
      <c t="s" r="A95" s="4">
        <v>311</v>
      </c>
      <c t="s" r="P95" s="4">
        <v>312</v>
      </c>
      <c t="s" r="S95" s="4">
        <v>312</v>
      </c>
    </row>
    <row spans="1:28" r="96">
      <c t="s" r="A96" s="4">
        <v>478</v>
      </c>
      <c t="s" r="P96" s="4">
        <v>479</v>
      </c>
      <c t="s" r="S96" s="4">
        <v>479</v>
      </c>
    </row>
    <row spans="1:28" r="97">
      <c t="s" r="A97" s="4">
        <v>531</v>
      </c>
      <c t="n" r="P97" s="7">
        <v>2690000</v>
      </c>
      <c t="n" r="S97" s="7">
        <v>132175</v>
      </c>
    </row>
    <row spans="1:28" r="98">
      <c t="s" r="A98" s="4">
        <v>103</v>
      </c>
      <c t="n" r="P98" s="6">
        <v>1072000</v>
      </c>
    </row>
    <row spans="1:28" r="99">
      <c t="s" r="A99" s="4">
        <v>482</v>
      </c>
      <c t="n" r="S99" s="7">
        <v>150000</v>
      </c>
    </row>
    <row spans="1:28" r="100">
      <c t="s" r="A100" s="4">
        <v>532</v>
      </c>
      <c t="s" r="S100" s="4">
        <v>344</v>
      </c>
    </row>
    <row spans="1:28" r="101">
      <c t="s" r="A101" s="4">
        <v>533</v>
      </c>
      <c t="s" r="S101" s="4">
        <v>534</v>
      </c>
    </row>
    <row spans="1:28" r="102">
      <c t="s" r="A102" s="4">
        <v>535</v>
      </c>
      <c t="s" r="S102" s="4">
        <v>536</v>
      </c>
    </row>
    <row spans="1:28" r="103">
      <c t="s" r="A103" s="4">
        <v>537</v>
      </c>
      <c t="s" r="D103" s="4">
        <v>382</v>
      </c>
    </row>
    <row spans="1:28" r="104">
      <c t="s" r="A104" s="4">
        <v>538</v>
      </c>
    </row>
    <row spans="1:28" r="105">
      <c t="s" r="A105" s="3">
        <v>475</v>
      </c>
    </row>
    <row spans="1:28" r="106">
      <c t="s" r="A106" s="4">
        <v>302</v>
      </c>
      <c t="n" r="T106" s="6">
        <v>100000</v>
      </c>
    </row>
    <row spans="1:28" r="107">
      <c t="s" r="A107" s="4">
        <v>539</v>
      </c>
    </row>
    <row spans="1:28" r="108">
      <c t="s" r="A108" s="3">
        <v>475</v>
      </c>
    </row>
    <row spans="1:28" r="109">
      <c t="s" r="A109" s="4">
        <v>302</v>
      </c>
      <c t="n" r="T109" s="6">
        <v>50000</v>
      </c>
    </row>
    <row spans="1:28" r="110">
      <c t="s" r="A110" s="4">
        <v>540</v>
      </c>
    </row>
    <row spans="1:28" r="111">
      <c t="s" r="A111" s="3">
        <v>475</v>
      </c>
    </row>
    <row spans="1:28" r="112">
      <c t="s" r="A112" s="4">
        <v>302</v>
      </c>
      <c t="n" r="P112" s="6">
        <v>1800000</v>
      </c>
    </row>
    <row spans="1:28" r="113">
      <c t="s" r="A113" s="4">
        <v>541</v>
      </c>
    </row>
    <row spans="1:28" r="114">
      <c t="s" r="A114" s="3">
        <v>475</v>
      </c>
    </row>
    <row spans="1:28" r="115">
      <c t="s" r="A115" s="4">
        <v>302</v>
      </c>
      <c t="n" r="P115" s="7">
        <v>200000</v>
      </c>
    </row>
    <row spans="1:28" r="116">
      <c t="s" r="A116" s="4">
        <v>542</v>
      </c>
    </row>
    <row spans="1:28" r="117">
      <c t="s" r="A117" s="3">
        <v>475</v>
      </c>
    </row>
    <row spans="1:28" r="118">
      <c t="s" r="A118" s="4">
        <v>302</v>
      </c>
      <c t="n" r="S118" s="7">
        <v>1300000</v>
      </c>
    </row>
    <row spans="1:28" r="119">
      <c t="s" r="A119" s="4">
        <v>310</v>
      </c>
      <c t="n" r="S119" s="9">
        <v>0.88</v>
      </c>
    </row>
    <row spans="1:28" r="120">
      <c t="s" r="A120" s="4">
        <v>476</v>
      </c>
      <c t="s" r="S120" s="4">
        <v>543</v>
      </c>
    </row>
    <row spans="1:28" r="121">
      <c t="s" r="A121" s="4">
        <v>311</v>
      </c>
      <c t="s" r="S121" s="4">
        <v>312</v>
      </c>
    </row>
    <row spans="1:28" r="122">
      <c t="s" r="A122" s="4">
        <v>478</v>
      </c>
      <c t="s" r="S122" s="4">
        <v>544</v>
      </c>
    </row>
    <row spans="1:28" r="123">
      <c t="s" r="A123" s="4">
        <v>545</v>
      </c>
      <c t="n" r="M123" s="6">
        <v>2291832</v>
      </c>
    </row>
    <row spans="1:28" r="124">
      <c t="s" r="A124" s="4">
        <v>546</v>
      </c>
      <c t="s" r="M124" s="4">
        <v>361</v>
      </c>
    </row>
    <row spans="1:28" r="125">
      <c t="s" r="A125" s="4">
        <v>547</v>
      </c>
    </row>
    <row spans="1:28" r="126">
      <c t="s" r="A126" s="3">
        <v>475</v>
      </c>
    </row>
    <row spans="1:28" r="127">
      <c t="s" r="A127" s="4">
        <v>302</v>
      </c>
      <c t="n" r="S127" s="7">
        <v>200000</v>
      </c>
      <c t="n" r="X127" s="7">
        <v>1500000</v>
      </c>
    </row>
    <row spans="1:28" r="128">
      <c t="s" r="A128" s="4">
        <v>360</v>
      </c>
      <c t="s" r="S128" s="4">
        <v>434</v>
      </c>
    </row>
    <row spans="1:28" r="129">
      <c t="s" r="A129" s="4">
        <v>310</v>
      </c>
      <c t="n" r="S129" s="9">
        <v>0.75</v>
      </c>
    </row>
    <row spans="1:28" r="130">
      <c t="s" r="A130" s="4">
        <v>476</v>
      </c>
      <c t="s" r="S130" s="4">
        <v>548</v>
      </c>
    </row>
    <row spans="1:28" r="131">
      <c t="s" r="A131" s="4">
        <v>514</v>
      </c>
      <c t="s" r="S131" s="4">
        <v>549</v>
      </c>
    </row>
    <row spans="1:28" r="132">
      <c t="s" r="A132" s="4">
        <v>311</v>
      </c>
      <c t="s" r="S132" s="4">
        <v>312</v>
      </c>
    </row>
    <row spans="1:28" r="133">
      <c t="s" r="A133" s="4">
        <v>478</v>
      </c>
      <c t="s" r="S133" s="4">
        <v>550</v>
      </c>
    </row>
    <row spans="1:28" r="134">
      <c t="s" r="A134" s="4">
        <v>531</v>
      </c>
      <c t="n" r="S134" s="7">
        <v>11205000</v>
      </c>
    </row>
    <row spans="1:28" r="135">
      <c t="s" r="A135" s="4">
        <v>482</v>
      </c>
      <c t="n" r="S135" s="6">
        <v>895000</v>
      </c>
    </row>
    <row spans="1:28" r="136">
      <c t="s" r="A136" s="4">
        <v>551</v>
      </c>
      <c t="n" r="S136" s="7">
        <v>2434143</v>
      </c>
    </row>
    <row spans="1:28" r="137">
      <c t="s" r="A137" s="4">
        <v>552</v>
      </c>
      <c t="s" r="S137" s="4">
        <v>553</v>
      </c>
    </row>
    <row spans="1:28" r="138">
      <c t="s" r="A138" s="4">
        <v>554</v>
      </c>
      <c t="s" r="S138" s="4">
        <v>426</v>
      </c>
    </row>
    <row spans="1:28" r="139">
      <c t="s" r="A139" s="4">
        <v>555</v>
      </c>
    </row>
    <row spans="1:28" r="140">
      <c t="s" r="A140" s="3">
        <v>475</v>
      </c>
    </row>
    <row spans="1:28" r="141">
      <c t="s" r="A141" s="4">
        <v>302</v>
      </c>
      <c t="n" r="S141" s="7">
        <v>3979877</v>
      </c>
    </row>
    <row spans="1:28" r="142">
      <c t="s" r="A142" s="4">
        <v>556</v>
      </c>
    </row>
    <row spans="1:28" r="143">
      <c t="s" r="A143" s="3">
        <v>475</v>
      </c>
    </row>
    <row spans="1:28" r="144">
      <c t="s" r="A144" s="4">
        <v>302</v>
      </c>
      <c t="n" r="L144" s="7">
        <v>100000</v>
      </c>
      <c t="n" r="N144" s="7">
        <v>500000</v>
      </c>
    </row>
    <row spans="1:28" r="145">
      <c t="s" r="A145" s="4">
        <v>557</v>
      </c>
      <c t="n" r="N145" s="6">
        <v>5</v>
      </c>
    </row>
    <row spans="1:28" r="146">
      <c t="s" r="A146" s="4">
        <v>558</v>
      </c>
    </row>
    <row spans="1:28" r="147">
      <c t="s" r="A147" s="3">
        <v>475</v>
      </c>
    </row>
    <row spans="1:28" r="148">
      <c t="s" r="A148" s="4">
        <v>302</v>
      </c>
      <c t="n" r="L148" s="7">
        <v>2000000</v>
      </c>
    </row>
    <row spans="1:28" r="149">
      <c t="s" r="A149" s="4">
        <v>559</v>
      </c>
      <c t="n" r="L149" s="6">
        <v>7</v>
      </c>
    </row>
    <row spans="1:28" r="150">
      <c t="s" r="A150" s="4">
        <v>560</v>
      </c>
      <c t="n" r="S150" s="7">
        <v>425000</v>
      </c>
    </row>
    <row spans="1:28" r="151">
      <c t="s" r="A151" s="4">
        <v>561</v>
      </c>
    </row>
    <row spans="1:28" r="152">
      <c t="s" r="A152" s="3">
        <v>475</v>
      </c>
    </row>
    <row spans="1:28" r="153">
      <c t="s" r="A153" s="4">
        <v>526</v>
      </c>
      <c t="s" r="S153" s="4">
        <v>562</v>
      </c>
    </row>
    <row spans="1:28" r="154">
      <c t="s" r="A154" s="4">
        <v>302</v>
      </c>
      <c t="n" r="K154" s="7">
        <v>390000</v>
      </c>
      <c t="n" r="S154" s="7">
        <v>9600</v>
      </c>
    </row>
    <row spans="1:28" r="155">
      <c t="s" r="A155" s="4">
        <v>478</v>
      </c>
      <c t="s" r="K155" s="4">
        <v>550</v>
      </c>
    </row>
    <row spans="1:28" r="156">
      <c t="s" r="A156" s="4">
        <v>552</v>
      </c>
      <c t="s" r="K156" s="4">
        <v>563</v>
      </c>
    </row>
    <row spans="1:28" r="157">
      <c t="s" r="A157" s="4">
        <v>564</v>
      </c>
    </row>
    <row spans="1:28" r="158">
      <c t="s" r="A158" s="3">
        <v>475</v>
      </c>
    </row>
    <row spans="1:28" r="159">
      <c t="s" r="A159" s="4">
        <v>302</v>
      </c>
      <c t="n" r="K159" s="7">
        <v>650000</v>
      </c>
    </row>
    <row spans="1:28" r="160">
      <c t="s" r="A160" s="4">
        <v>565</v>
      </c>
    </row>
    <row spans="1:28" r="161">
      <c t="s" r="A161" s="3">
        <v>475</v>
      </c>
    </row>
    <row spans="1:28" r="162">
      <c t="s" r="A162" s="4">
        <v>310</v>
      </c>
      <c t="n" r="S162" s="9">
        <v>1.83</v>
      </c>
    </row>
    <row spans="1:28" r="163">
      <c t="s" r="A163" s="4">
        <v>566</v>
      </c>
    </row>
    <row spans="1:28" r="164">
      <c t="s" r="A164" s="3">
        <v>475</v>
      </c>
    </row>
    <row spans="1:28" r="165">
      <c t="s" r="A165" s="4">
        <v>310</v>
      </c>
      <c t="n" r="O165" s="9">
        <v>0.88</v>
      </c>
    </row>
    <row spans="1:28" r="166">
      <c t="s" r="A166" s="4">
        <v>476</v>
      </c>
      <c t="s" r="S166" s="4">
        <v>567</v>
      </c>
    </row>
    <row spans="1:28" r="167">
      <c t="s" r="A167" s="4">
        <v>311</v>
      </c>
      <c t="s" r="O167" s="4">
        <v>312</v>
      </c>
    </row>
    <row spans="1:28" r="168">
      <c t="s" r="A168" s="4">
        <v>478</v>
      </c>
      <c t="s" r="O168" s="4">
        <v>544</v>
      </c>
    </row>
    <row spans="1:28" r="169">
      <c t="s" r="A169" s="4">
        <v>545</v>
      </c>
      <c t="n" r="M169" s="6">
        <v>6332441</v>
      </c>
    </row>
    <row spans="1:28" r="170">
      <c t="s" r="A170" s="4">
        <v>546</v>
      </c>
      <c t="s" r="M170" s="4">
        <v>361</v>
      </c>
    </row>
    <row spans="1:28" r="171">
      <c t="s" r="A171" s="4">
        <v>568</v>
      </c>
    </row>
    <row spans="1:28" r="172">
      <c t="s" r="A172" s="3">
        <v>475</v>
      </c>
    </row>
    <row spans="1:28" r="173">
      <c t="s" r="A173" s="4">
        <v>482</v>
      </c>
      <c t="n" r="S173" s="7">
        <v>650000</v>
      </c>
    </row>
    <row spans="1:28" r="174">
      <c t="s" r="A174" s="4">
        <v>569</v>
      </c>
    </row>
    <row spans="1:28" r="175">
      <c t="s" r="A175" s="3">
        <v>475</v>
      </c>
    </row>
    <row spans="1:28" r="176">
      <c t="s" r="A176" s="4">
        <v>526</v>
      </c>
      <c t="s" r="J176" s="4">
        <v>570</v>
      </c>
    </row>
    <row spans="1:28" r="177">
      <c t="s" r="A177" s="4">
        <v>302</v>
      </c>
      <c t="n" r="I177" s="7">
        <v>420000</v>
      </c>
      <c t="n" r="J177" s="7">
        <v>275000</v>
      </c>
    </row>
    <row spans="1:28" r="178">
      <c t="s" r="A178" s="4">
        <v>360</v>
      </c>
      <c t="s" r="J178" s="4">
        <v>434</v>
      </c>
    </row>
    <row spans="1:28" r="179">
      <c t="s" r="A179" s="4">
        <v>310</v>
      </c>
      <c t="n" r="J179" s="10">
        <v>0.0075</v>
      </c>
      <c t="n" r="S179" s="9">
        <v>0.75</v>
      </c>
    </row>
    <row spans="1:28" r="180">
      <c t="s" r="A180" s="4">
        <v>476</v>
      </c>
      <c t="s" r="J180" s="4">
        <v>571</v>
      </c>
      <c t="s" r="S180" s="4">
        <v>572</v>
      </c>
    </row>
    <row spans="1:28" r="181">
      <c t="s" r="A181" s="4">
        <v>478</v>
      </c>
      <c t="s" r="J181" s="4">
        <v>479</v>
      </c>
      <c t="s" r="S181" s="4">
        <v>550</v>
      </c>
    </row>
    <row spans="1:28" r="182">
      <c t="s" r="A182" s="4">
        <v>531</v>
      </c>
      <c t="n" r="S182" s="7">
        <v>4082000</v>
      </c>
      <c t="n" r="T182" s="6">
        <v>1885000</v>
      </c>
    </row>
    <row spans="1:28" r="183">
      <c t="s" r="A183" s="4">
        <v>103</v>
      </c>
      <c t="n" r="S183" s="7">
        <v>8880000</v>
      </c>
      <c t="n" r="T183" s="6">
        <v>2239000</v>
      </c>
    </row>
    <row spans="1:28" r="184">
      <c t="s" r="A184" s="4">
        <v>482</v>
      </c>
      <c t="n" r="C184" s="7">
        <v>85000</v>
      </c>
      <c t="n" r="D184" s="7">
        <v>125000</v>
      </c>
      <c t="n" r="I184" s="7">
        <v>210000</v>
      </c>
    </row>
    <row spans="1:28" r="185">
      <c t="s" r="A185" s="4">
        <v>552</v>
      </c>
      <c t="s" r="J185" s="4">
        <v>312</v>
      </c>
      <c t="s" r="S185" s="4">
        <v>563</v>
      </c>
    </row>
    <row spans="1:28" r="186">
      <c t="s" r="A186" s="4">
        <v>554</v>
      </c>
      <c t="s" r="S186" s="4">
        <v>426</v>
      </c>
    </row>
    <row spans="1:28" r="187">
      <c t="s" r="A187" s="4">
        <v>573</v>
      </c>
      <c t="n" r="J187" s="7">
        <v>25000</v>
      </c>
    </row>
    <row spans="1:28" r="188">
      <c t="s" r="A188" s="4">
        <v>105</v>
      </c>
      <c t="n" r="S188" s="7">
        <v>1868000</v>
      </c>
      <c t="n" r="T188" s="6">
        <v>1820000</v>
      </c>
    </row>
    <row spans="1:28" r="189">
      <c t="s" r="A189" s="4">
        <v>151</v>
      </c>
      <c t="n" r="S189" s="6">
        <v>2302000</v>
      </c>
      <c t="n" r="T189" s="7">
        <v>525000</v>
      </c>
    </row>
    <row spans="1:28" r="190">
      <c t="s" r="A190" s="4">
        <v>320</v>
      </c>
    </row>
    <row spans="1:28" r="191">
      <c t="s" r="A191" s="3">
        <v>475</v>
      </c>
    </row>
    <row spans="1:28" r="192">
      <c t="s" r="A192" s="4">
        <v>302</v>
      </c>
      <c t="n" r="V192" s="7">
        <v>225000</v>
      </c>
    </row>
    <row spans="1:28" r="193">
      <c t="s" r="A193" s="4">
        <v>574</v>
      </c>
    </row>
    <row spans="1:28" r="194">
      <c t="s" r="A194" s="3">
        <v>475</v>
      </c>
    </row>
    <row spans="1:28" r="195">
      <c t="s" r="A195" s="4">
        <v>526</v>
      </c>
      <c t="s" r="B195" s="4">
        <v>575</v>
      </c>
    </row>
    <row spans="1:28" r="196">
      <c t="s" r="A196" s="4">
        <v>576</v>
      </c>
    </row>
    <row spans="1:28" r="197">
      <c t="s" r="A197" s="3">
        <v>475</v>
      </c>
    </row>
    <row spans="1:28" r="198">
      <c t="s" r="A198" s="4">
        <v>302</v>
      </c>
      <c t="n" r="K198" s="7">
        <v>700000</v>
      </c>
    </row>
    <row spans="1:28" r="199">
      <c t="s" r="A199" s="4">
        <v>577</v>
      </c>
      <c t="s" r="K199" s="4">
        <v>578</v>
      </c>
    </row>
    <row spans="1:28" r="200">
      <c t="s" r="A200" s="4">
        <v>486</v>
      </c>
      <c t="s" r="K200" s="4">
        <v>434</v>
      </c>
    </row>
    <row spans="1:28" r="201">
      <c t="s" r="A201" s="4">
        <v>579</v>
      </c>
    </row>
    <row spans="1:28" r="202">
      <c t="s" r="A202" s="3">
        <v>475</v>
      </c>
    </row>
    <row spans="1:28" r="203">
      <c t="s" r="A203" s="4">
        <v>360</v>
      </c>
      <c t="s" r="E203" s="4">
        <v>534</v>
      </c>
      <c t="s" r="G203" s="4">
        <v>534</v>
      </c>
      <c t="s" r="H203" s="4">
        <v>534</v>
      </c>
    </row>
    <row spans="1:28" r="204">
      <c t="s" r="A204" s="4">
        <v>577</v>
      </c>
      <c t="s" r="E204" s="4">
        <v>344</v>
      </c>
      <c t="s" r="G204" s="4">
        <v>344</v>
      </c>
      <c t="s" r="H204" s="4">
        <v>344</v>
      </c>
    </row>
    <row spans="1:28" r="205">
      <c t="s" r="A205" s="4">
        <v>580</v>
      </c>
    </row>
    <row spans="1:28" r="206">
      <c t="s" r="A206" s="3">
        <v>475</v>
      </c>
    </row>
    <row spans="1:28" r="207">
      <c t="s" r="A207" s="4">
        <v>302</v>
      </c>
      <c t="n" r="E207" s="7">
        <v>25000</v>
      </c>
      <c t="n" r="G207" s="7">
        <v>25000</v>
      </c>
      <c t="n" r="H207" s="7">
        <v>25000</v>
      </c>
      <c t="n" r="S207" s="7">
        <v>75000</v>
      </c>
    </row>
    <row spans="1:28" r="208">
      <c t="s" r="A208" s="4">
        <v>310</v>
      </c>
      <c t="n" r="E208" s="9">
        <v>0.01</v>
      </c>
      <c t="n" r="G208" s="9">
        <v>0.01</v>
      </c>
      <c t="n" r="H208" s="9">
        <v>0.01</v>
      </c>
    </row>
    <row spans="1:28" r="209">
      <c t="s" r="A209" s="4">
        <v>581</v>
      </c>
    </row>
    <row spans="1:28" r="210">
      <c t="s" r="A210" s="3">
        <v>475</v>
      </c>
    </row>
    <row spans="1:28" r="211">
      <c t="s" r="A211" s="4">
        <v>302</v>
      </c>
      <c t="n" r="E211" s="7">
        <v>25000</v>
      </c>
    </row>
    <row spans="1:28" r="212">
      <c t="s" r="A212" s="4">
        <v>310</v>
      </c>
      <c t="n" r="E212" s="9">
        <v>0.01</v>
      </c>
    </row>
    <row spans="1:28" r="213">
      <c t="s" r="A213" s="4">
        <v>582</v>
      </c>
    </row>
    <row spans="1:28" r="214">
      <c t="s" r="A214" s="3">
        <v>475</v>
      </c>
    </row>
    <row spans="1:28" r="215">
      <c t="s" r="A215" s="4">
        <v>302</v>
      </c>
      <c t="n" r="E215" s="7">
        <v>2500</v>
      </c>
    </row>
    <row spans="1:28" r="216">
      <c t="s" r="A216" s="4">
        <v>310</v>
      </c>
      <c t="n" r="E216" s="9">
        <v>0.01</v>
      </c>
    </row>
    <row spans="1:28" r="217">
      <c t="s" r="A217" s="4">
        <v>583</v>
      </c>
    </row>
    <row spans="1:28" r="218">
      <c t="s" r="A218" s="3">
        <v>475</v>
      </c>
    </row>
    <row spans="1:28" r="219">
      <c t="s" r="A219" s="4">
        <v>302</v>
      </c>
      <c t="n" r="F219" s="7">
        <v>140000</v>
      </c>
    </row>
    <row spans="1:28" r="220">
      <c t="s" r="A220" s="4">
        <v>524</v>
      </c>
      <c t="n" r="F220" s="6">
        <v>125000</v>
      </c>
    </row>
    <row spans="1:28" r="221">
      <c t="s" r="A221" s="4">
        <v>573</v>
      </c>
      <c t="n" r="F221" s="6">
        <v>2500</v>
      </c>
    </row>
    <row spans="1:28" r="222">
      <c t="s" r="A222" s="4">
        <v>484</v>
      </c>
      <c t="n" r="F222" s="6">
        <v>12500</v>
      </c>
    </row>
    <row spans="1:28" r="223">
      <c t="s" r="A223" s="4">
        <v>584</v>
      </c>
      <c t="n" r="F223" s="6">
        <v>2500</v>
      </c>
    </row>
    <row spans="1:28" r="224">
      <c t="s" r="A224" s="4">
        <v>585</v>
      </c>
    </row>
    <row spans="1:28" r="225">
      <c t="s" r="A225" s="3">
        <v>475</v>
      </c>
    </row>
    <row spans="1:28" r="226">
      <c t="s" r="A226" s="4">
        <v>302</v>
      </c>
      <c t="n" r="F226" s="7">
        <v>137500</v>
      </c>
    </row>
    <row spans="1:28" r="227">
      <c t="s" r="A227" s="4">
        <v>514</v>
      </c>
      <c t="s" r="F227" s="4">
        <v>586</v>
      </c>
    </row>
    <row spans="1:28" r="228">
      <c t="s" r="A228" s="4">
        <v>524</v>
      </c>
      <c t="n" r="F228" s="7">
        <v>125000</v>
      </c>
    </row>
    <row spans="1:28" r="229">
      <c t="s" r="A229" s="4">
        <v>484</v>
      </c>
      <c t="n" r="F229" s="6">
        <v>12500</v>
      </c>
    </row>
    <row spans="1:28" r="230">
      <c t="s" r="A230" s="4">
        <v>587</v>
      </c>
      <c t="n" r="F230" s="6">
        <v>137500</v>
      </c>
    </row>
    <row spans="1:28" r="231">
      <c t="s" r="A231" s="4">
        <v>588</v>
      </c>
    </row>
    <row spans="1:28" r="232">
      <c t="s" r="A232" s="3">
        <v>475</v>
      </c>
    </row>
    <row spans="1:28" r="233">
      <c t="s" r="A233" s="4">
        <v>573</v>
      </c>
      <c t="n" r="F233" s="7">
        <v>5000</v>
      </c>
    </row>
    <row spans="1:28" r="234">
      <c t="s" r="A234" s="4">
        <v>589</v>
      </c>
      <c t="s" r="F234" s="4">
        <v>590</v>
      </c>
    </row>
    <row spans="1:28" r="235">
      <c t="s" r="A235" s="4">
        <v>591</v>
      </c>
      <c t="s" r="F235" s="4">
        <v>5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25</v>
      </c>
    </row>
    <row spans="1:3" r="2">
      <c t="s" r="A2" s="3">
        <v>594</v>
      </c>
    </row>
    <row spans="1:3" r="3">
      <c t="s" r="A3" s="4">
        <v>595</v>
      </c>
      <c t="n" r="B3" s="6">
        <v>48411222</v>
      </c>
    </row>
    <row spans="1:3" r="4">
      <c t="s" r="A4" s="4">
        <v>596</v>
      </c>
      <c t="n" r="C4" s="9">
        <v>0.06</v>
      </c>
    </row>
    <row spans="1:3" r="5">
      <c t="s" r="A5" s="4">
        <v>597</v>
      </c>
      <c t="n" r="B5" s="7">
        <v>5155361</v>
      </c>
    </row>
    <row spans="1:3" r="6">
      <c t="s" r="A6" s="4">
        <v>598</v>
      </c>
    </row>
    <row spans="1:3" r="7">
      <c t="s" r="A7" s="3">
        <v>594</v>
      </c>
    </row>
    <row spans="1:3" r="8">
      <c t="s" r="A8" s="4">
        <v>595</v>
      </c>
      <c t="n" r="B8" s="6">
        <v>129250</v>
      </c>
    </row>
    <row spans="1:3" r="9">
      <c t="s" r="A9" s="4">
        <v>596</v>
      </c>
      <c t="n" r="B9" s="9">
        <v>0.4</v>
      </c>
    </row>
    <row spans="1:3" r="10">
      <c t="s" r="A10" s="4">
        <v>597</v>
      </c>
      <c t="n" r="B10" s="7">
        <v>39916</v>
      </c>
    </row>
    <row spans="1:3" r="11">
      <c t="s" r="A11" s="4">
        <v>599</v>
      </c>
    </row>
    <row spans="1:3" r="12">
      <c t="s" r="A12" s="3">
        <v>594</v>
      </c>
    </row>
    <row spans="1:3" r="13">
      <c t="s" r="A13" s="4">
        <v>595</v>
      </c>
      <c t="n" r="B13" s="6">
        <v>129305</v>
      </c>
    </row>
    <row spans="1:3" r="14">
      <c t="s" r="A14" s="4">
        <v>596</v>
      </c>
      <c t="n" r="B14" s="9">
        <v>0.4</v>
      </c>
    </row>
    <row spans="1:3" r="15">
      <c t="s" r="A15" s="4">
        <v>597</v>
      </c>
      <c t="n" r="B15" s="7">
        <v>39901</v>
      </c>
    </row>
    <row spans="1:3" r="16">
      <c t="s" r="A16" s="4">
        <v>600</v>
      </c>
    </row>
    <row spans="1:3" r="17">
      <c t="s" r="A17" s="3">
        <v>594</v>
      </c>
    </row>
    <row spans="1:3" r="18">
      <c t="s" r="A18" s="4">
        <v>595</v>
      </c>
      <c t="n" r="B18" s="6">
        <v>237778</v>
      </c>
    </row>
    <row spans="1:3" r="19">
      <c t="s" r="A19" s="4">
        <v>596</v>
      </c>
      <c t="n" r="B19" s="9">
        <v>0.22</v>
      </c>
    </row>
    <row spans="1:3" r="20">
      <c t="s" r="A20" s="4">
        <v>597</v>
      </c>
      <c t="n" r="B20" s="7">
        <v>16619</v>
      </c>
    </row>
    <row spans="1:3" r="21">
      <c t="s" r="A21" s="4">
        <v>601</v>
      </c>
    </row>
    <row spans="1:3" r="22">
      <c t="s" r="A22" s="3">
        <v>594</v>
      </c>
    </row>
    <row spans="1:3" r="23">
      <c t="s" r="A23" s="4">
        <v>595</v>
      </c>
      <c t="n" r="B23" s="6">
        <v>1250000</v>
      </c>
    </row>
    <row spans="1:3" r="24">
      <c t="s" r="A24" s="4">
        <v>596</v>
      </c>
      <c t="n" r="B24" s="9">
        <v>0.02</v>
      </c>
    </row>
    <row spans="1:3" r="25">
      <c t="s" r="A25" s="4">
        <v>597</v>
      </c>
      <c t="n" r="B25" s="7">
        <v>10000</v>
      </c>
    </row>
    <row spans="1:3" r="26">
      <c t="s" r="A26" s="4">
        <v>602</v>
      </c>
    </row>
    <row spans="1:3" r="27">
      <c t="s" r="A27" s="3">
        <v>594</v>
      </c>
    </row>
    <row spans="1:3" r="28">
      <c t="s" r="A28" s="4">
        <v>595</v>
      </c>
      <c t="n" r="B28" s="6">
        <v>1250000</v>
      </c>
    </row>
    <row spans="1:3" r="29">
      <c t="s" r="A29" s="4">
        <v>596</v>
      </c>
      <c t="n" r="B29" s="9">
        <v>0.02</v>
      </c>
    </row>
    <row spans="1:3" r="30">
      <c t="s" r="A30" s="4">
        <v>597</v>
      </c>
      <c t="n" r="B30" s="7">
        <v>10000</v>
      </c>
    </row>
    <row spans="1:3" r="31">
      <c t="s" r="A31" s="4">
        <v>603</v>
      </c>
    </row>
    <row spans="1:3" r="32">
      <c t="s" r="A32" s="3">
        <v>594</v>
      </c>
    </row>
    <row spans="1:3" r="33">
      <c t="s" r="A33" s="4">
        <v>595</v>
      </c>
      <c t="n" r="B33" s="6">
        <v>1250000</v>
      </c>
    </row>
    <row spans="1:3" r="34">
      <c t="s" r="A34" s="4">
        <v>596</v>
      </c>
      <c t="n" r="B34" s="9">
        <v>0.02</v>
      </c>
    </row>
    <row spans="1:3" r="35">
      <c t="s" r="A35" s="4">
        <v>597</v>
      </c>
      <c t="n" r="B35" s="7">
        <v>10000</v>
      </c>
    </row>
    <row spans="1:3" r="36">
      <c t="s" r="A36" s="4">
        <v>604</v>
      </c>
    </row>
    <row spans="1:3" r="37">
      <c t="s" r="A37" s="3">
        <v>594</v>
      </c>
    </row>
    <row spans="1:3" r="38">
      <c t="s" r="A38" s="4">
        <v>595</v>
      </c>
      <c t="n" r="B38" s="6">
        <v>1250000</v>
      </c>
    </row>
    <row spans="1:3" r="39">
      <c t="s" r="A39" s="4">
        <v>596</v>
      </c>
      <c t="n" r="B39" s="9">
        <v>0.02</v>
      </c>
    </row>
    <row spans="1:3" r="40">
      <c t="s" r="A40" s="4">
        <v>597</v>
      </c>
      <c t="n" r="B40" s="7">
        <v>10000</v>
      </c>
    </row>
    <row spans="1:3" r="41">
      <c t="s" r="A41" s="4">
        <v>605</v>
      </c>
    </row>
    <row spans="1:3" r="42">
      <c t="s" r="A42" s="3">
        <v>594</v>
      </c>
    </row>
    <row spans="1:3" r="43">
      <c t="s" r="A43" s="4">
        <v>595</v>
      </c>
      <c t="n" r="B43" s="6">
        <v>125000</v>
      </c>
    </row>
    <row spans="1:3" r="44">
      <c t="s" r="A44" s="4">
        <v>596</v>
      </c>
      <c t="n" r="B44" s="9">
        <v>0.02</v>
      </c>
    </row>
    <row spans="1:3" r="45">
      <c t="s" r="A45" s="4">
        <v>597</v>
      </c>
      <c t="n" r="B45" s="7">
        <v>1000</v>
      </c>
    </row>
    <row spans="1:3" r="46">
      <c t="s" r="A46" s="4">
        <v>606</v>
      </c>
    </row>
    <row spans="1:3" r="47">
      <c t="s" r="A47" s="3">
        <v>594</v>
      </c>
    </row>
    <row spans="1:3" r="48">
      <c t="s" r="A48" s="4">
        <v>595</v>
      </c>
      <c t="n" r="B48" s="6">
        <v>125000</v>
      </c>
    </row>
    <row spans="1:3" r="49">
      <c t="s" r="A49" s="4">
        <v>596</v>
      </c>
      <c t="n" r="B49" s="9">
        <v>0.02</v>
      </c>
    </row>
    <row spans="1:3" r="50">
      <c t="s" r="A50" s="4">
        <v>597</v>
      </c>
      <c t="n" r="B50" s="7">
        <v>1000</v>
      </c>
    </row>
    <row spans="1:3" r="51">
      <c t="s" r="A51" s="4">
        <v>607</v>
      </c>
    </row>
    <row spans="1:3" r="52">
      <c t="s" r="A52" s="3">
        <v>594</v>
      </c>
    </row>
    <row spans="1:3" r="53">
      <c t="s" r="A53" s="4">
        <v>595</v>
      </c>
      <c t="n" r="B53" s="6">
        <v>40552</v>
      </c>
    </row>
    <row spans="1:3" r="54">
      <c t="s" r="A54" s="4">
        <v>596</v>
      </c>
      <c t="n" r="B54" s="9">
        <v>4.93</v>
      </c>
    </row>
    <row spans="1:3" r="55">
      <c t="s" r="A55" s="4">
        <v>608</v>
      </c>
      <c t="n" r="B55" s="9">
        <v>0.06</v>
      </c>
    </row>
    <row spans="1:3" r="56">
      <c t="s" r="A56" s="4">
        <v>597</v>
      </c>
      <c t="n" r="B56" s="7">
        <v>159601</v>
      </c>
    </row>
    <row spans="1:3" r="57">
      <c t="s" r="A57" s="4">
        <v>609</v>
      </c>
    </row>
    <row spans="1:3" r="58">
      <c t="s" r="A58" s="3">
        <v>594</v>
      </c>
    </row>
    <row spans="1:3" r="59">
      <c t="s" r="A59" s="4">
        <v>595</v>
      </c>
      <c t="n" r="B59" s="6">
        <v>45537</v>
      </c>
    </row>
    <row spans="1:3" r="60">
      <c t="s" r="A60" s="4">
        <v>596</v>
      </c>
      <c t="n" r="B60" s="9">
        <v>2.2</v>
      </c>
    </row>
    <row spans="1:3" r="61">
      <c t="s" r="A61" s="4">
        <v>608</v>
      </c>
      <c t="n" r="B61" s="9">
        <v>0.06</v>
      </c>
    </row>
    <row spans="1:3" r="62">
      <c t="s" r="A62" s="4">
        <v>597</v>
      </c>
      <c t="n" r="B62" s="7">
        <v>79904</v>
      </c>
    </row>
    <row spans="1:3" r="63">
      <c t="s" r="A63" s="4">
        <v>610</v>
      </c>
    </row>
    <row spans="1:3" r="64">
      <c t="s" r="A64" s="3">
        <v>594</v>
      </c>
    </row>
    <row spans="1:3" r="65">
      <c t="s" r="A65" s="4">
        <v>595</v>
      </c>
      <c t="n" r="B65" s="6">
        <v>21151</v>
      </c>
    </row>
    <row spans="1:3" r="66">
      <c t="s" r="A66" s="4">
        <v>596</v>
      </c>
      <c t="n" r="B66" s="9">
        <v>2.36</v>
      </c>
    </row>
    <row spans="1:3" r="67">
      <c t="s" r="A67" s="4">
        <v>608</v>
      </c>
      <c t="n" r="B67" s="9">
        <v>0.06</v>
      </c>
    </row>
    <row spans="1:3" r="68">
      <c t="s" r="A68" s="4">
        <v>597</v>
      </c>
      <c t="n" r="B68" s="7">
        <v>39965</v>
      </c>
    </row>
    <row spans="1:3" r="69">
      <c t="s" r="A69" s="4">
        <v>611</v>
      </c>
    </row>
    <row spans="1:3" r="70">
      <c t="s" r="A70" s="3">
        <v>594</v>
      </c>
    </row>
    <row spans="1:3" r="71">
      <c t="s" r="A71" s="4">
        <v>595</v>
      </c>
      <c t="n" r="B71" s="6">
        <v>10575</v>
      </c>
    </row>
    <row spans="1:3" r="72">
      <c t="s" r="A72" s="4">
        <v>596</v>
      </c>
      <c t="n" r="B72" s="9">
        <v>2.36</v>
      </c>
    </row>
    <row spans="1:3" r="73">
      <c t="s" r="A73" s="4">
        <v>608</v>
      </c>
      <c t="n" r="B73" s="9">
        <v>0.06</v>
      </c>
    </row>
    <row spans="1:3" r="74">
      <c t="s" r="A74" s="4">
        <v>597</v>
      </c>
      <c t="n" r="B74" s="7">
        <v>19981</v>
      </c>
    </row>
    <row spans="1:3" r="75">
      <c t="s" r="A75" s="4">
        <v>612</v>
      </c>
    </row>
    <row spans="1:3" r="76">
      <c t="s" r="A76" s="3">
        <v>594</v>
      </c>
    </row>
    <row spans="1:3" r="77">
      <c t="s" r="A77" s="4">
        <v>595</v>
      </c>
      <c t="n" r="B77" s="6">
        <v>41946</v>
      </c>
    </row>
    <row spans="1:3" r="78">
      <c t="s" r="A78" s="4">
        <v>596</v>
      </c>
      <c t="n" r="B78" s="9">
        <v>1.79</v>
      </c>
    </row>
    <row spans="1:3" r="79">
      <c t="s" r="A79" s="4">
        <v>608</v>
      </c>
      <c t="n" r="B79" s="9">
        <v>0.06</v>
      </c>
    </row>
    <row spans="1:3" r="80">
      <c t="s" r="A80" s="4">
        <v>597</v>
      </c>
      <c t="n" r="B80" s="7">
        <v>59942</v>
      </c>
    </row>
    <row spans="1:3" r="81">
      <c t="s" r="A81" s="4">
        <v>613</v>
      </c>
    </row>
    <row spans="1:3" r="82">
      <c t="s" r="A82" s="3">
        <v>594</v>
      </c>
    </row>
    <row spans="1:3" r="83">
      <c t="s" r="A83" s="4">
        <v>595</v>
      </c>
      <c t="n" r="B83" s="6">
        <v>75758</v>
      </c>
    </row>
    <row spans="1:3" r="84">
      <c t="s" r="A84" s="4">
        <v>596</v>
      </c>
      <c t="n" r="B84" s="9">
        <v>1.98</v>
      </c>
    </row>
    <row spans="1:3" r="85">
      <c t="s" r="A85" s="4">
        <v>608</v>
      </c>
      <c t="n" r="B85" s="9">
        <v>0.06</v>
      </c>
    </row>
    <row spans="1:3" r="86">
      <c t="s" r="A86" s="4">
        <v>597</v>
      </c>
      <c t="n" r="B86" s="7">
        <v>119888</v>
      </c>
    </row>
    <row spans="1:3" r="87">
      <c t="s" r="A87" s="4">
        <v>614</v>
      </c>
    </row>
    <row spans="1:3" r="88">
      <c t="s" r="A88" s="3">
        <v>594</v>
      </c>
    </row>
    <row spans="1:3" r="89">
      <c t="s" r="A89" s="4">
        <v>595</v>
      </c>
      <c t="n" r="B89" s="6">
        <v>60386</v>
      </c>
    </row>
    <row spans="1:3" r="90">
      <c t="s" r="A90" s="4">
        <v>596</v>
      </c>
      <c t="n" r="B90" s="9">
        <v>1.66</v>
      </c>
    </row>
    <row spans="1:3" r="91">
      <c t="s" r="A91" s="4">
        <v>608</v>
      </c>
      <c t="n" r="B91" s="9">
        <v>0.06</v>
      </c>
    </row>
    <row spans="1:3" r="92">
      <c t="s" r="A92" s="4">
        <v>597</v>
      </c>
      <c t="n" r="B92" s="7">
        <v>74025</v>
      </c>
    </row>
    <row spans="1:3" r="93">
      <c t="s" r="A93" s="4">
        <v>615</v>
      </c>
    </row>
    <row spans="1:3" r="94">
      <c t="s" r="A94" s="3">
        <v>594</v>
      </c>
    </row>
    <row spans="1:3" r="95">
      <c t="s" r="A95" s="4">
        <v>595</v>
      </c>
      <c t="n" r="B95" s="6">
        <v>30193</v>
      </c>
    </row>
    <row spans="1:3" r="96">
      <c t="s" r="A96" s="4">
        <v>596</v>
      </c>
      <c t="n" r="B96" s="9">
        <v>1.66</v>
      </c>
    </row>
    <row spans="1:3" r="97">
      <c t="s" r="A97" s="4">
        <v>608</v>
      </c>
      <c t="n" r="B97" s="9">
        <v>0.06</v>
      </c>
    </row>
    <row spans="1:3" r="98">
      <c t="s" r="A98" s="4">
        <v>597</v>
      </c>
      <c t="n" r="B98" s="7">
        <v>37012</v>
      </c>
    </row>
    <row spans="1:3" r="99">
      <c t="s" r="A99" s="4">
        <v>616</v>
      </c>
    </row>
    <row spans="1:3" r="100">
      <c t="s" r="A100" s="3">
        <v>594</v>
      </c>
    </row>
    <row spans="1:3" r="101">
      <c t="s" r="A101" s="4">
        <v>595</v>
      </c>
      <c t="n" r="B101" s="6">
        <v>107914</v>
      </c>
    </row>
    <row spans="1:3" r="102">
      <c t="s" r="A102" s="4">
        <v>596</v>
      </c>
      <c t="n" r="B102" s="9">
        <v>1.39</v>
      </c>
    </row>
    <row spans="1:3" r="103">
      <c t="s" r="A103" s="4">
        <v>608</v>
      </c>
      <c t="n" r="B103" s="9">
        <v>0.06</v>
      </c>
    </row>
    <row spans="1:3" r="104">
      <c t="s" r="A104" s="4">
        <v>597</v>
      </c>
      <c t="n" r="B104" s="7">
        <v>112460</v>
      </c>
    </row>
    <row spans="1:3" r="105">
      <c t="s" r="A105" s="4">
        <v>617</v>
      </c>
    </row>
    <row spans="1:3" r="106">
      <c t="s" r="A106" s="3">
        <v>594</v>
      </c>
    </row>
    <row spans="1:3" r="107">
      <c t="s" r="A107" s="4">
        <v>595</v>
      </c>
      <c t="n" r="B107" s="6">
        <v>41667</v>
      </c>
    </row>
    <row spans="1:3" r="108">
      <c t="s" r="A108" s="4">
        <v>596</v>
      </c>
      <c t="n" r="B108" s="9">
        <v>1.2</v>
      </c>
    </row>
    <row spans="1:3" r="109">
      <c t="s" r="A109" s="4">
        <v>608</v>
      </c>
      <c t="n" r="B109" s="9">
        <v>0.06</v>
      </c>
    </row>
    <row spans="1:3" r="110">
      <c t="s" r="A110" s="4">
        <v>597</v>
      </c>
      <c t="n" r="B110" s="7">
        <v>37680</v>
      </c>
    </row>
    <row spans="1:3" r="111">
      <c t="s" r="A111" s="4">
        <v>618</v>
      </c>
    </row>
    <row spans="1:3" r="112">
      <c t="s" r="A112" s="3">
        <v>594</v>
      </c>
    </row>
    <row spans="1:3" r="113">
      <c t="s" r="A113" s="4">
        <v>595</v>
      </c>
      <c t="n" r="B113" s="6">
        <v>127119</v>
      </c>
    </row>
    <row spans="1:3" r="114">
      <c t="s" r="A114" s="4">
        <v>596</v>
      </c>
      <c t="n" r="B114" s="9">
        <v>1.18</v>
      </c>
    </row>
    <row spans="1:3" r="115">
      <c t="s" r="A115" s="4">
        <v>608</v>
      </c>
      <c t="n" r="B115" s="9">
        <v>0.06</v>
      </c>
    </row>
    <row spans="1:3" r="116">
      <c t="s" r="A116" s="4">
        <v>597</v>
      </c>
      <c t="n" r="B116" s="7">
        <v>112635</v>
      </c>
    </row>
    <row spans="1:3" r="117">
      <c t="s" r="A117" s="4">
        <v>619</v>
      </c>
    </row>
    <row spans="1:3" r="118">
      <c t="s" r="A118" s="3">
        <v>594</v>
      </c>
    </row>
    <row spans="1:3" r="119">
      <c t="s" r="A119" s="4">
        <v>595</v>
      </c>
      <c t="n" r="B119" s="6">
        <v>21186</v>
      </c>
    </row>
    <row spans="1:3" r="120">
      <c t="s" r="A120" s="4">
        <v>596</v>
      </c>
      <c t="n" r="B120" s="9">
        <v>1.18</v>
      </c>
    </row>
    <row spans="1:3" r="121">
      <c t="s" r="A121" s="4">
        <v>608</v>
      </c>
      <c t="n" r="B121" s="9">
        <v>0.06</v>
      </c>
    </row>
    <row spans="1:3" r="122">
      <c t="s" r="A122" s="4">
        <v>597</v>
      </c>
      <c t="n" r="B122" s="7">
        <v>18772</v>
      </c>
    </row>
    <row spans="1:3" r="123">
      <c t="s" r="A123" s="4">
        <v>620</v>
      </c>
    </row>
    <row spans="1:3" r="124">
      <c t="s" r="A124" s="3">
        <v>594</v>
      </c>
    </row>
    <row spans="1:3" r="125">
      <c t="s" r="A125" s="4">
        <v>595</v>
      </c>
      <c t="n" r="B125" s="6">
        <v>156250</v>
      </c>
    </row>
    <row spans="1:3" r="126">
      <c t="s" r="A126" s="4">
        <v>596</v>
      </c>
      <c t="n" r="B126" s="9">
        <v>0.96</v>
      </c>
    </row>
    <row spans="1:3" r="127">
      <c t="s" r="A127" s="4">
        <v>608</v>
      </c>
      <c t="n" r="B127" s="9">
        <v>0.06</v>
      </c>
    </row>
    <row spans="1:3" r="128">
      <c t="s" r="A128" s="4">
        <v>597</v>
      </c>
      <c t="n" r="B128" s="7">
        <v>113133</v>
      </c>
    </row>
    <row spans="1:3" r="129">
      <c t="s" r="A129" s="4">
        <v>621</v>
      </c>
    </row>
    <row spans="1:3" r="130">
      <c t="s" r="A130" s="3">
        <v>594</v>
      </c>
    </row>
    <row spans="1:3" r="131">
      <c t="s" r="A131" s="4">
        <v>595</v>
      </c>
      <c t="n" r="B131" s="6">
        <v>134615</v>
      </c>
    </row>
    <row spans="1:3" r="132">
      <c t="s" r="A132" s="4">
        <v>596</v>
      </c>
      <c t="n" r="B132" s="9">
        <v>0.78</v>
      </c>
    </row>
    <row spans="1:3" r="133">
      <c t="s" r="A133" s="4">
        <v>608</v>
      </c>
      <c t="n" r="B133" s="9">
        <v>0.06</v>
      </c>
    </row>
    <row spans="1:3" r="134">
      <c t="s" r="A134" s="4">
        <v>597</v>
      </c>
      <c t="n" r="B134" s="7">
        <v>79234</v>
      </c>
    </row>
    <row spans="1:3" r="135">
      <c t="s" r="A135" s="4">
        <v>622</v>
      </c>
    </row>
    <row spans="1:3" r="136">
      <c t="s" r="A136" s="3">
        <v>594</v>
      </c>
    </row>
    <row spans="1:3" r="137">
      <c t="s" r="A137" s="4">
        <v>595</v>
      </c>
      <c t="n" r="B137" s="6">
        <v>42000</v>
      </c>
    </row>
    <row spans="1:3" r="138">
      <c t="s" r="A138" s="4">
        <v>596</v>
      </c>
      <c t="n" r="B138" s="9">
        <v>0.75</v>
      </c>
    </row>
    <row spans="1:3" r="139">
      <c t="s" r="A139" s="4">
        <v>608</v>
      </c>
      <c t="n" r="B139" s="9">
        <v>0.06</v>
      </c>
    </row>
    <row spans="1:3" r="140">
      <c t="s" r="A140" s="4">
        <v>597</v>
      </c>
      <c t="n" r="B140" s="7">
        <v>23768</v>
      </c>
    </row>
    <row spans="1:3" r="141">
      <c t="s" r="A141" s="4">
        <v>623</v>
      </c>
    </row>
    <row spans="1:3" r="142">
      <c t="s" r="A142" s="3">
        <v>594</v>
      </c>
    </row>
    <row spans="1:3" r="143">
      <c t="s" r="A143" s="4">
        <v>595</v>
      </c>
      <c t="n" r="B143" s="6">
        <v>200000</v>
      </c>
    </row>
    <row spans="1:3" r="144">
      <c t="s" r="A144" s="4">
        <v>596</v>
      </c>
      <c t="n" r="B144" s="9">
        <v>0.75</v>
      </c>
    </row>
    <row spans="1:3" r="145">
      <c t="s" r="A145" s="4">
        <v>608</v>
      </c>
      <c t="n" r="B145" s="9">
        <v>0.06</v>
      </c>
    </row>
    <row spans="1:3" r="146">
      <c t="s" r="A146" s="4">
        <v>597</v>
      </c>
      <c t="n" r="B146" s="7">
        <v>113365</v>
      </c>
    </row>
    <row spans="1:3" r="147">
      <c t="s" r="A147" s="4">
        <v>624</v>
      </c>
    </row>
    <row spans="1:3" r="148">
      <c t="s" r="A148" s="3">
        <v>594</v>
      </c>
    </row>
    <row spans="1:3" r="149">
      <c t="s" r="A149" s="4">
        <v>595</v>
      </c>
      <c t="n" r="B149" s="6">
        <v>250000</v>
      </c>
    </row>
    <row spans="1:3" r="150">
      <c t="s" r="A150" s="4">
        <v>596</v>
      </c>
      <c t="n" r="B150" s="9">
        <v>0.6</v>
      </c>
    </row>
    <row spans="1:3" r="151">
      <c t="s" r="A151" s="4">
        <v>608</v>
      </c>
      <c t="n" r="B151" s="9">
        <v>0.06</v>
      </c>
    </row>
    <row spans="1:3" r="152">
      <c t="s" r="A152" s="4">
        <v>597</v>
      </c>
      <c t="n" r="B152" s="7">
        <v>113366</v>
      </c>
    </row>
    <row spans="1:3" r="153">
      <c t="s" r="A153" s="4">
        <v>625</v>
      </c>
    </row>
    <row spans="1:3" r="154">
      <c t="s" r="A154" s="3">
        <v>594</v>
      </c>
    </row>
    <row spans="1:3" r="155">
      <c t="s" r="A155" s="4">
        <v>595</v>
      </c>
      <c t="n" r="B155" s="6">
        <v>258621</v>
      </c>
    </row>
    <row spans="1:3" r="156">
      <c t="s" r="A156" s="4">
        <v>596</v>
      </c>
      <c t="n" r="B156" s="9">
        <v>0.58</v>
      </c>
    </row>
    <row spans="1:3" r="157">
      <c t="s" r="A157" s="4">
        <v>608</v>
      </c>
      <c t="n" r="B157" s="9">
        <v>0.06</v>
      </c>
    </row>
    <row spans="1:3" r="158">
      <c t="s" r="A158" s="4">
        <v>597</v>
      </c>
      <c t="n" r="B158" s="7">
        <v>112537</v>
      </c>
    </row>
    <row spans="1:3" r="159">
      <c t="s" r="A159" s="4">
        <v>626</v>
      </c>
    </row>
    <row spans="1:3" r="160">
      <c t="s" r="A160" s="3">
        <v>594</v>
      </c>
    </row>
    <row spans="1:3" r="161">
      <c t="s" r="A161" s="4">
        <v>595</v>
      </c>
      <c t="n" r="B161" s="6">
        <v>288462</v>
      </c>
    </row>
    <row spans="1:3" r="162">
      <c t="s" r="A162" s="4">
        <v>596</v>
      </c>
      <c t="n" r="B162" s="9">
        <v>0.52</v>
      </c>
    </row>
    <row spans="1:3" r="163">
      <c t="s" r="A163" s="4">
        <v>608</v>
      </c>
      <c t="n" r="B163" s="9">
        <v>0.06</v>
      </c>
    </row>
    <row spans="1:3" r="164">
      <c t="s" r="A164" s="4">
        <v>597</v>
      </c>
      <c t="n" r="B164" s="7">
        <v>120738</v>
      </c>
    </row>
    <row spans="1:3" r="165">
      <c t="s" r="A165" s="4">
        <v>627</v>
      </c>
    </row>
    <row spans="1:3" r="166">
      <c t="s" r="A166" s="3">
        <v>594</v>
      </c>
    </row>
    <row spans="1:3" r="167">
      <c t="s" r="A167" s="4">
        <v>595</v>
      </c>
      <c t="n" r="B167" s="6">
        <v>930233</v>
      </c>
    </row>
    <row spans="1:3" r="168">
      <c t="s" r="A168" s="4">
        <v>596</v>
      </c>
      <c t="n" r="B168" s="9">
        <v>0.43</v>
      </c>
    </row>
    <row spans="1:3" r="169">
      <c t="s" r="A169" s="4">
        <v>608</v>
      </c>
      <c t="n" r="B169" s="9">
        <v>0.06</v>
      </c>
    </row>
    <row spans="1:3" r="170">
      <c t="s" r="A170" s="4">
        <v>597</v>
      </c>
      <c t="n" r="B170" s="7">
        <v>303246</v>
      </c>
    </row>
    <row spans="1:3" r="171">
      <c t="s" r="A171" s="4">
        <v>628</v>
      </c>
    </row>
    <row spans="1:3" r="172">
      <c t="s" r="A172" s="3">
        <v>594</v>
      </c>
    </row>
    <row spans="1:3" r="173">
      <c t="s" r="A173" s="4">
        <v>595</v>
      </c>
      <c t="n" r="B173" s="6">
        <v>3448276</v>
      </c>
    </row>
    <row spans="1:3" r="174">
      <c t="s" r="A174" s="4">
        <v>596</v>
      </c>
      <c t="n" r="B174" s="9">
        <v>0.29</v>
      </c>
    </row>
    <row spans="1:3" r="175">
      <c t="s" r="A175" s="4">
        <v>608</v>
      </c>
      <c t="n" r="B175" s="9">
        <v>0.06</v>
      </c>
    </row>
    <row spans="1:3" r="176">
      <c t="s" r="A176" s="4">
        <v>597</v>
      </c>
      <c t="n" r="B176" s="7">
        <v>751159</v>
      </c>
    </row>
    <row spans="1:3" r="177">
      <c t="s" r="A177" s="4">
        <v>629</v>
      </c>
    </row>
    <row spans="1:3" r="178">
      <c t="s" r="A178" s="3">
        <v>594</v>
      </c>
    </row>
    <row spans="1:3" r="179">
      <c t="s" r="A179" s="4">
        <v>595</v>
      </c>
      <c t="n" r="B179" s="6">
        <v>181159</v>
      </c>
    </row>
    <row spans="1:3" r="180">
      <c t="s" r="A180" s="4">
        <v>596</v>
      </c>
      <c t="n" r="B180" s="9">
        <v>1.66</v>
      </c>
    </row>
    <row spans="1:3" r="181">
      <c t="s" r="A181" s="4">
        <v>608</v>
      </c>
      <c t="n" r="B181" s="9">
        <v>0.06</v>
      </c>
    </row>
    <row spans="1:3" r="182">
      <c t="s" r="A182" s="4">
        <v>597</v>
      </c>
      <c t="n" r="B182" s="7">
        <v>222109</v>
      </c>
    </row>
    <row spans="1:3" r="183">
      <c t="s" r="A183" s="4">
        <v>630</v>
      </c>
    </row>
    <row spans="1:3" r="184">
      <c t="s" r="A184" s="3">
        <v>594</v>
      </c>
    </row>
    <row spans="1:3" r="185">
      <c t="s" r="A185" s="4">
        <v>595</v>
      </c>
      <c t="n" r="B185" s="6">
        <v>90579</v>
      </c>
    </row>
    <row spans="1:3" r="186">
      <c t="s" r="A186" s="4">
        <v>596</v>
      </c>
      <c t="n" r="B186" s="9">
        <v>1.1</v>
      </c>
    </row>
    <row spans="1:3" r="187">
      <c t="s" r="A187" s="4">
        <v>608</v>
      </c>
      <c t="n" r="B187" s="9">
        <v>0.06</v>
      </c>
    </row>
    <row spans="1:3" r="188">
      <c t="s" r="A188" s="4">
        <v>597</v>
      </c>
      <c t="n" r="B188" s="7">
        <v>80548</v>
      </c>
    </row>
    <row spans="1:3" r="189">
      <c t="s" r="A189" s="4">
        <v>631</v>
      </c>
    </row>
    <row spans="1:3" r="190">
      <c t="s" r="A190" s="3">
        <v>594</v>
      </c>
    </row>
    <row spans="1:3" r="191">
      <c t="s" r="A191" s="4">
        <v>595</v>
      </c>
      <c t="n" r="B191" s="6">
        <v>200000</v>
      </c>
    </row>
    <row spans="1:3" r="192">
      <c t="s" r="A192" s="4">
        <v>596</v>
      </c>
      <c t="n" r="B192" s="9">
        <v>0.75</v>
      </c>
    </row>
    <row spans="1:3" r="193">
      <c t="s" r="A193" s="4">
        <v>608</v>
      </c>
      <c t="n" r="B193" s="9">
        <v>0.06</v>
      </c>
    </row>
    <row spans="1:3" r="194">
      <c t="s" r="A194" s="4">
        <v>597</v>
      </c>
      <c t="n" r="B194" s="7">
        <v>113365</v>
      </c>
    </row>
    <row spans="1:3" r="195">
      <c t="s" r="A195" s="4">
        <v>632</v>
      </c>
    </row>
    <row spans="1:3" r="196">
      <c t="s" r="A196" s="3">
        <v>594</v>
      </c>
    </row>
    <row spans="1:3" r="197">
      <c t="s" r="A197" s="4">
        <v>595</v>
      </c>
      <c t="n" r="B197" s="6">
        <v>1744186</v>
      </c>
    </row>
    <row spans="1:3" r="198">
      <c t="s" r="A198" s="4">
        <v>596</v>
      </c>
      <c t="n" r="B198" s="9">
        <v>0.43</v>
      </c>
    </row>
    <row spans="1:3" r="199">
      <c t="s" r="A199" s="4">
        <v>608</v>
      </c>
      <c t="n" r="B199" s="9">
        <v>0.06</v>
      </c>
    </row>
    <row spans="1:3" r="200">
      <c t="s" r="A200" s="4">
        <v>597</v>
      </c>
      <c t="n" r="B200" s="7">
        <v>570248</v>
      </c>
    </row>
    <row spans="1:3" r="201">
      <c t="s" r="A201" s="4">
        <v>633</v>
      </c>
    </row>
    <row spans="1:3" r="202">
      <c t="s" r="A202" s="3">
        <v>594</v>
      </c>
    </row>
    <row spans="1:3" r="203">
      <c t="s" r="A203" s="4">
        <v>595</v>
      </c>
      <c t="n" r="B203" s="6">
        <v>18038</v>
      </c>
    </row>
    <row spans="1:3" r="204">
      <c t="s" r="A204" s="4">
        <v>596</v>
      </c>
      <c t="n" r="B204" s="9">
        <v>5.54</v>
      </c>
    </row>
    <row spans="1:3" r="205">
      <c t="s" r="A205" s="4">
        <v>608</v>
      </c>
      <c t="n" r="B205" s="9">
        <v>0.06</v>
      </c>
    </row>
    <row spans="1:3" r="206">
      <c t="s" r="A206" s="4">
        <v>597</v>
      </c>
      <c t="n" r="B206" s="7">
        <v>80156</v>
      </c>
    </row>
    <row spans="1:3" r="207">
      <c t="s" r="A207" s="4">
        <v>634</v>
      </c>
    </row>
    <row spans="1:3" r="208">
      <c t="s" r="A208" s="3">
        <v>594</v>
      </c>
    </row>
    <row spans="1:3" r="209">
      <c t="s" r="A209" s="4">
        <v>595</v>
      </c>
      <c t="n" r="B209" s="6">
        <v>57870</v>
      </c>
    </row>
    <row spans="1:3" r="210">
      <c t="s" r="A210" s="4">
        <v>596</v>
      </c>
      <c t="n" r="B210" s="9">
        <v>1.73</v>
      </c>
    </row>
    <row spans="1:3" r="211">
      <c t="s" r="A211" s="4">
        <v>608</v>
      </c>
      <c t="n" r="B211" s="9">
        <v>0.06</v>
      </c>
    </row>
    <row spans="1:3" r="212">
      <c t="s" r="A212" s="4">
        <v>597</v>
      </c>
      <c t="n" r="B212" s="7">
        <v>96689</v>
      </c>
    </row>
    <row spans="1:3" r="213">
      <c t="s" r="A213" s="4">
        <v>635</v>
      </c>
    </row>
    <row spans="1:3" r="214">
      <c t="s" r="A214" s="3">
        <v>594</v>
      </c>
    </row>
    <row spans="1:3" r="215">
      <c t="s" r="A215" s="4">
        <v>595</v>
      </c>
      <c t="n" r="B215" s="6">
        <v>6666667</v>
      </c>
    </row>
    <row spans="1:3" r="216">
      <c t="s" r="A216" s="4">
        <v>596</v>
      </c>
      <c t="n" r="B216" s="9">
        <v>0.06</v>
      </c>
    </row>
    <row spans="1:3" r="217">
      <c t="s" r="A217" s="4">
        <v>597</v>
      </c>
      <c t="n" r="B217" s="7">
        <v>321757</v>
      </c>
    </row>
    <row spans="1:3" r="218">
      <c t="s" r="A218" s="4">
        <v>636</v>
      </c>
    </row>
    <row spans="1:3" r="219">
      <c t="s" r="A219" s="3">
        <v>594</v>
      </c>
    </row>
    <row spans="1:3" r="220">
      <c t="s" r="A220" s="4">
        <v>595</v>
      </c>
      <c t="n" r="B220" s="6">
        <v>588235</v>
      </c>
    </row>
    <row spans="1:3" r="221">
      <c t="s" r="A221" s="4">
        <v>596</v>
      </c>
      <c t="n" r="B221" s="9">
        <v>0.17</v>
      </c>
    </row>
    <row spans="1:3" r="222">
      <c t="s" r="A222" s="4">
        <v>597</v>
      </c>
      <c t="n" r="B222" s="7">
        <v>82804</v>
      </c>
    </row>
    <row spans="1:3" r="223">
      <c t="s" r="A223" s="4">
        <v>637</v>
      </c>
    </row>
    <row spans="1:3" r="224">
      <c t="s" r="A224" s="3">
        <v>594</v>
      </c>
    </row>
    <row spans="1:3" r="225">
      <c t="s" r="A225" s="4">
        <v>595</v>
      </c>
      <c t="n" r="B225" s="6">
        <v>4166667</v>
      </c>
    </row>
    <row spans="1:3" r="226">
      <c t="s" r="A226" s="4">
        <v>596</v>
      </c>
      <c t="n" r="B226" s="9">
        <v>0.12</v>
      </c>
    </row>
    <row spans="1:3" r="227">
      <c t="s" r="A227" s="4">
        <v>597</v>
      </c>
      <c t="n" r="B227" s="7">
        <v>363306</v>
      </c>
    </row>
    <row spans="1:3" r="228">
      <c t="s" r="A228" s="4">
        <v>638</v>
      </c>
    </row>
    <row spans="1:3" r="229">
      <c t="s" r="A229" s="3">
        <v>594</v>
      </c>
    </row>
    <row spans="1:3" r="230">
      <c t="s" r="A230" s="4">
        <v>595</v>
      </c>
      <c t="n" r="B230" s="6">
        <v>1785714</v>
      </c>
    </row>
    <row spans="1:3" r="231">
      <c t="s" r="A231" s="4">
        <v>596</v>
      </c>
      <c t="n" r="B231" s="9">
        <v>0.07000000000000001</v>
      </c>
    </row>
    <row spans="1:3" r="232">
      <c t="s" r="A232" s="4">
        <v>597</v>
      </c>
      <c t="n" r="B232" s="7">
        <v>92798</v>
      </c>
    </row>
    <row spans="1:3" r="233">
      <c t="s" r="A233" s="4">
        <v>639</v>
      </c>
    </row>
    <row spans="1:3" r="234">
      <c t="s" r="A234" s="3">
        <v>594</v>
      </c>
    </row>
    <row spans="1:3" r="235">
      <c t="s" r="A235" s="4">
        <v>595</v>
      </c>
      <c t="n" r="B235" s="6">
        <v>2083333</v>
      </c>
    </row>
    <row spans="1:3" r="236">
      <c t="s" r="A236" s="4">
        <v>596</v>
      </c>
      <c t="n" r="B236" s="9">
        <v>0.06</v>
      </c>
    </row>
    <row spans="1:3" r="237">
      <c t="s" r="A237" s="4">
        <v>597</v>
      </c>
      <c t="n" r="B237" s="7">
        <v>68988</v>
      </c>
    </row>
    <row spans="1:3" r="238">
      <c t="s" r="A238" s="4">
        <v>640</v>
      </c>
    </row>
    <row spans="1:3" r="239">
      <c t="s" r="A239" s="3">
        <v>594</v>
      </c>
    </row>
    <row spans="1:3" r="240">
      <c t="s" r="A240" s="4">
        <v>595</v>
      </c>
      <c t="n" r="B240" s="6">
        <v>2500000</v>
      </c>
    </row>
    <row spans="1:3" r="241">
      <c t="s" r="A241" s="4">
        <v>596</v>
      </c>
      <c t="n" r="B241" s="9">
        <v>0.05</v>
      </c>
    </row>
    <row spans="1:3" r="242">
      <c t="s" r="A242" s="4">
        <v>597</v>
      </c>
      <c t="n" r="B242" s="7">
        <v>81988</v>
      </c>
    </row>
    <row spans="1:3" r="243">
      <c t="s" r="A243" s="4">
        <v>641</v>
      </c>
    </row>
    <row spans="1:3" r="244">
      <c t="s" r="A244" s="3">
        <v>594</v>
      </c>
    </row>
    <row spans="1:3" r="245">
      <c t="s" r="A245" s="4">
        <v>595</v>
      </c>
      <c t="n" r="B245" s="6">
        <v>6250000</v>
      </c>
    </row>
    <row spans="1:3" r="246">
      <c t="s" r="A246" s="4">
        <v>596</v>
      </c>
      <c t="n" r="B246" s="9">
        <v>0.02</v>
      </c>
    </row>
    <row spans="1:3" r="247">
      <c t="s" r="A247" s="4">
        <v>597</v>
      </c>
      <c t="n" r="B247" s="7">
        <v>163382</v>
      </c>
    </row>
    <row spans="1:3" r="248">
      <c t="s" r="A248" s="4">
        <v>642</v>
      </c>
    </row>
    <row spans="1:3" r="249">
      <c t="s" r="A249" s="3">
        <v>594</v>
      </c>
    </row>
    <row spans="1:3" r="250">
      <c t="s" r="A250" s="4">
        <v>595</v>
      </c>
      <c t="n" r="B250" s="6">
        <v>10000000</v>
      </c>
    </row>
    <row spans="1:3" r="251">
      <c t="s" r="A251" s="4">
        <v>596</v>
      </c>
      <c t="n" r="B251" s="9">
        <v>0.02</v>
      </c>
    </row>
    <row spans="1:3" r="252">
      <c t="s" r="A252" s="4">
        <v>597</v>
      </c>
      <c t="n" r="B252" s="7">
        <v>763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643</v>
      </c>
      <c t="s" r="B1" s="2">
        <v>2</v>
      </c>
      <c t="s" r="C1" s="2">
        <v>357</v>
      </c>
      <c t="s" r="D1" s="2">
        <v>25</v>
      </c>
    </row>
    <row spans="1:4" r="2">
      <c t="s" r="A2" s="3">
        <v>644</v>
      </c>
    </row>
    <row spans="1:4" r="3">
      <c t="s" r="A3" s="4">
        <v>645</v>
      </c>
      <c t="n" r="B3" s="7">
        <v>-530000</v>
      </c>
      <c t="n" r="D3" s="7">
        <v>0</v>
      </c>
    </row>
    <row spans="1:4" r="4">
      <c t="s" r="A4" s="4">
        <v>49</v>
      </c>
      <c t="n" r="B4" s="6">
        <v>4953102</v>
      </c>
      <c t="n" r="C4" s="7">
        <v>35000</v>
      </c>
      <c t="n" r="D4" s="6">
        <v>4545528</v>
      </c>
    </row>
    <row spans="1:4" r="5">
      <c t="s" r="A5" s="4">
        <v>646</v>
      </c>
      <c t="n" r="B5" s="6">
        <v>4953102</v>
      </c>
      <c t="n" r="C5" s="7">
        <v>35000</v>
      </c>
      <c t="n" r="D5" s="6">
        <v>4545528</v>
      </c>
    </row>
    <row spans="1:4" r="6">
      <c t="s" r="A6" s="4">
        <v>647</v>
      </c>
      <c t="n" r="B6" s="6">
        <v>683337</v>
      </c>
      <c t="n" r="D6" s="6">
        <v>256897</v>
      </c>
    </row>
    <row spans="1:4" r="7">
      <c t="s" r="A7" s="4">
        <v>56</v>
      </c>
      <c t="n" r="B7" s="6">
        <v>4269765</v>
      </c>
      <c t="n" r="D7" s="6">
        <v>4288631</v>
      </c>
    </row>
    <row spans="1:4" r="8">
      <c t="s" r="A8" s="4">
        <v>648</v>
      </c>
    </row>
    <row spans="1:4" r="9">
      <c t="s" r="A9" s="3">
        <v>644</v>
      </c>
    </row>
    <row spans="1:4" r="10">
      <c t="s" r="A10" s="4">
        <v>49</v>
      </c>
      <c t="n" r="B10" s="6">
        <v>1115000</v>
      </c>
    </row>
    <row spans="1:4" r="11">
      <c t="s" r="A11" s="4">
        <v>646</v>
      </c>
      <c t="n" r="B11" s="6">
        <v>1115000</v>
      </c>
    </row>
    <row spans="1:4" r="12">
      <c t="s" r="A12" s="4">
        <v>649</v>
      </c>
    </row>
    <row spans="1:4" r="13">
      <c t="s" r="A13" s="3">
        <v>644</v>
      </c>
    </row>
    <row spans="1:4" r="14">
      <c t="s" r="A14" s="4">
        <v>49</v>
      </c>
      <c t="n" r="B14" s="6">
        <v>5469769</v>
      </c>
      <c t="n" r="D14" s="6">
        <v>4528861</v>
      </c>
    </row>
    <row spans="1:4" r="15">
      <c t="s" r="A15" s="4">
        <v>646</v>
      </c>
      <c t="n" r="B15" s="6">
        <v>5469769</v>
      </c>
      <c t="n" r="D15" s="6">
        <v>4528861</v>
      </c>
    </row>
    <row spans="1:4" r="16">
      <c t="s" r="A16" s="4">
        <v>650</v>
      </c>
    </row>
    <row spans="1:4" r="17">
      <c t="s" r="A17" s="3">
        <v>644</v>
      </c>
    </row>
    <row spans="1:4" r="18">
      <c t="s" r="A18" s="4">
        <v>49</v>
      </c>
      <c t="n" r="B18" s="6">
        <v>13333</v>
      </c>
      <c t="n" r="D18" s="6">
        <v>16667</v>
      </c>
    </row>
    <row spans="1:4" r="19">
      <c t="s" r="A19" s="4">
        <v>646</v>
      </c>
      <c t="n" r="B19" s="6">
        <v>13333</v>
      </c>
      <c t="n" r="D19" s="6">
        <v>16667</v>
      </c>
    </row>
    <row spans="1:4" r="20">
      <c t="s" r="A20" s="4">
        <v>394</v>
      </c>
    </row>
    <row spans="1:4" r="21">
      <c t="s" r="A21" s="3">
        <v>644</v>
      </c>
    </row>
    <row spans="1:4" r="22">
      <c t="s" r="A22" s="4">
        <v>49</v>
      </c>
      <c t="n" r="B22" s="6">
        <v>3635704</v>
      </c>
      <c t="n" r="D22" s="6">
        <v>3645163</v>
      </c>
    </row>
    <row spans="1:4" r="23">
      <c t="s" r="A23" s="4">
        <v>646</v>
      </c>
      <c t="n" r="B23" s="6">
        <v>3635704</v>
      </c>
      <c t="n" r="D23" s="6">
        <v>3645163</v>
      </c>
    </row>
    <row spans="1:4" r="24">
      <c t="s" r="A24" s="4">
        <v>287</v>
      </c>
    </row>
    <row spans="1:4" r="25">
      <c t="s" r="A25" s="3">
        <v>644</v>
      </c>
    </row>
    <row spans="1:4" r="26">
      <c t="s" r="A26" s="4">
        <v>49</v>
      </c>
      <c t="n" r="B26" s="6">
        <v>520065</v>
      </c>
      <c t="n" r="D26" s="6">
        <v>675093</v>
      </c>
    </row>
    <row spans="1:4" r="27">
      <c t="s" r="A27" s="4">
        <v>646</v>
      </c>
      <c t="n" r="B27" s="6">
        <v>520065</v>
      </c>
      <c t="n" r="D27" s="6">
        <v>675093</v>
      </c>
    </row>
    <row spans="1:4" r="28">
      <c t="s" r="A28" s="4">
        <v>651</v>
      </c>
    </row>
    <row spans="1:4" r="29">
      <c t="s" r="A29" s="3">
        <v>644</v>
      </c>
    </row>
    <row spans="1:4" r="30">
      <c t="s" r="A30" s="4">
        <v>49</v>
      </c>
      <c t="n" r="B30" s="6">
        <v>199000</v>
      </c>
      <c t="n" r="D30" s="6">
        <v>208605</v>
      </c>
    </row>
    <row spans="1:4" r="31">
      <c t="s" r="A31" s="4">
        <v>646</v>
      </c>
      <c t="n" r="B31" s="7">
        <v>199000</v>
      </c>
      <c t="n" r="D31" s="7">
        <v>208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87</v>
      </c>
    </row>
    <row spans="1:3" r="3">
      <c t="s" r="A3" s="3">
        <v>88</v>
      </c>
    </row>
    <row spans="1:3" r="4">
      <c t="s" r="A4" s="4">
        <v>89</v>
      </c>
      <c t="n" r="B4" s="7">
        <v>227914</v>
      </c>
      <c t="n" r="C4" s="7">
        <v>41747</v>
      </c>
    </row>
    <row spans="1:3" r="5">
      <c t="s" r="A5" s="4">
        <v>90</v>
      </c>
      <c t="n" r="B5" s="6">
        <v>24644</v>
      </c>
      <c t="n" r="C5" s="6">
        <v>24644</v>
      </c>
    </row>
    <row spans="1:3" r="6">
      <c t="s" r="A6" s="4">
        <v>91</v>
      </c>
      <c t="n" r="B6" s="6">
        <v>0</v>
      </c>
      <c t="n" r="C6" s="6">
        <v>0</v>
      </c>
    </row>
    <row spans="1:3" r="7">
      <c t="s" r="A7" s="4">
        <v>92</v>
      </c>
      <c t="n" r="B7" s="6">
        <v>252558</v>
      </c>
      <c t="n" r="C7" s="6">
        <v>66391</v>
      </c>
    </row>
    <row spans="1:3" r="8">
      <c t="s" r="A8" s="4">
        <v>93</v>
      </c>
      <c t="n" r="B8" s="6">
        <v>176419</v>
      </c>
      <c t="n" r="C8" s="6">
        <v>329296</v>
      </c>
    </row>
    <row spans="1:3" r="9">
      <c t="s" r="A9" s="4">
        <v>94</v>
      </c>
      <c t="n" r="B9" s="6">
        <v>76139</v>
      </c>
      <c t="n" r="C9" s="6">
        <v>-262905</v>
      </c>
    </row>
    <row spans="1:3" r="10">
      <c t="s" r="A10" s="3">
        <v>95</v>
      </c>
    </row>
    <row spans="1:3" r="11">
      <c t="s" r="A11" s="4">
        <v>96</v>
      </c>
      <c t="n" r="B11" s="6">
        <v>181746</v>
      </c>
      <c t="n" r="C11" s="6">
        <v>179341</v>
      </c>
    </row>
    <row spans="1:3" r="12">
      <c t="s" r="A12" s="4">
        <v>97</v>
      </c>
      <c t="n" r="B12" s="6">
        <v>3750288</v>
      </c>
      <c t="n" r="C12" s="6">
        <v>3870602</v>
      </c>
    </row>
    <row spans="1:3" r="13">
      <c t="s" r="A13" s="4">
        <v>98</v>
      </c>
      <c t="n" r="B13" s="6">
        <v>3932034</v>
      </c>
      <c t="n" r="C13" s="6">
        <v>4049943</v>
      </c>
    </row>
    <row spans="1:3" r="14">
      <c t="s" r="A14" s="4">
        <v>99</v>
      </c>
      <c t="n" r="B14" s="6">
        <v>-3855895</v>
      </c>
      <c t="n" r="C14" s="6">
        <v>-4312848</v>
      </c>
    </row>
    <row spans="1:3" r="15">
      <c t="s" r="A15" s="3">
        <v>100</v>
      </c>
    </row>
    <row spans="1:3" r="16">
      <c t="s" r="A16" s="4">
        <v>101</v>
      </c>
      <c t="n" r="B16" s="6">
        <v>-250225</v>
      </c>
      <c t="n" r="C16" s="6">
        <v>-5802</v>
      </c>
    </row>
    <row spans="1:3" r="17">
      <c t="s" r="A17" s="4">
        <v>102</v>
      </c>
      <c t="n" r="B17" s="6">
        <v>-2515843</v>
      </c>
      <c t="n" r="C17" s="6">
        <v>-524882</v>
      </c>
    </row>
    <row spans="1:3" r="18">
      <c t="s" r="A18" s="4">
        <v>103</v>
      </c>
      <c t="n" r="B18" s="6">
        <v>8879586</v>
      </c>
      <c t="n" r="C18" s="6">
        <v>2238858</v>
      </c>
    </row>
    <row spans="1:3" r="19">
      <c t="s" r="A19" s="4">
        <v>104</v>
      </c>
      <c t="n" r="B19" s="6">
        <v>555973</v>
      </c>
    </row>
    <row spans="1:3" r="20">
      <c t="s" r="A20" s="4">
        <v>105</v>
      </c>
      <c t="n" r="B20" s="6">
        <v>-1868077</v>
      </c>
      <c t="n" r="C20" s="6">
        <v>-1819662</v>
      </c>
    </row>
    <row spans="1:3" r="21">
      <c t="s" r="A21" s="4">
        <v>106</v>
      </c>
      <c t="n" r="B21" s="6">
        <v>5498</v>
      </c>
    </row>
    <row spans="1:3" r="22">
      <c t="s" r="A22" s="4">
        <v>107</v>
      </c>
      <c t="n" r="B22" s="6">
        <v>299571</v>
      </c>
    </row>
    <row spans="1:3" r="23">
      <c t="s" r="A23" s="4">
        <v>100</v>
      </c>
      <c t="n" r="B23" s="6">
        <v>-2786</v>
      </c>
      <c t="n" r="C23" s="6">
        <v>-9342</v>
      </c>
    </row>
    <row spans="1:3" r="24">
      <c t="s" r="A24" s="4">
        <v>108</v>
      </c>
      <c t="n" r="B24" s="6">
        <v>5103697</v>
      </c>
      <c t="n" r="C24" s="6">
        <v>-120830</v>
      </c>
    </row>
    <row spans="1:3" r="25">
      <c t="s" r="A25" s="4">
        <v>109</v>
      </c>
      <c t="n" r="B25" s="6">
        <v>1247802</v>
      </c>
      <c t="n" r="C25" s="6">
        <v>-4433678</v>
      </c>
    </row>
    <row spans="1:3" r="26">
      <c t="s" r="A26" s="4">
        <v>110</v>
      </c>
      <c t="n" r="B26" s="6">
        <v>0</v>
      </c>
      <c t="n" r="C26" s="6">
        <v>0</v>
      </c>
    </row>
    <row spans="1:3" r="27">
      <c t="s" r="A27" s="4">
        <v>111</v>
      </c>
      <c t="n" r="B27" s="7">
        <v>1247802</v>
      </c>
      <c t="n" r="C27" s="7">
        <v>-4433678</v>
      </c>
    </row>
    <row spans="1:3" r="28">
      <c t="s" r="A28" s="3">
        <v>112</v>
      </c>
    </row>
    <row spans="1:3" r="29">
      <c t="s" r="A29" s="4">
        <v>113</v>
      </c>
      <c t="n" r="B29" s="7">
        <v>0</v>
      </c>
      <c t="n" r="C29" s="9">
        <v>-0.14</v>
      </c>
    </row>
    <row spans="1:3" r="30">
      <c t="s" r="A30" s="4">
        <v>114</v>
      </c>
      <c t="n" r="B30" s="7">
        <v>0</v>
      </c>
      <c t="n" r="C30" s="9">
        <v>-0.14</v>
      </c>
    </row>
    <row spans="1:3" r="31">
      <c t="s" r="A31" s="3">
        <v>115</v>
      </c>
    </row>
    <row spans="1:3" r="32">
      <c t="s" r="A32" s="4">
        <v>116</v>
      </c>
      <c t="n" r="B32" s="6">
        <v>311760253</v>
      </c>
      <c t="n" r="C32" s="6">
        <v>30741939</v>
      </c>
    </row>
    <row spans="1:3" r="33">
      <c t="s" r="A33" s="4">
        <v>117</v>
      </c>
      <c t="n" r="B33" s="6">
        <v>6058529459</v>
      </c>
      <c t="n" r="C33" s="6">
        <v>30741939</v>
      </c>
    </row>
    <row spans="1:3" r="34">
      <c t="s" r="A34" s="3">
        <v>118</v>
      </c>
    </row>
    <row spans="1:3" r="35">
      <c t="s" r="A35" s="4">
        <v>111</v>
      </c>
      <c t="n" r="B35" s="7">
        <v>1247802</v>
      </c>
      <c t="n" r="C35" s="7">
        <v>-4433678</v>
      </c>
    </row>
    <row spans="1:3" r="36">
      <c t="s" r="A36" s="4">
        <v>119</v>
      </c>
      <c t="n" r="B36" s="6">
        <v>3134</v>
      </c>
      <c t="n" r="C36" s="6">
        <v>-57436</v>
      </c>
    </row>
    <row spans="1:3" r="37">
      <c t="s" r="A37" s="4">
        <v>120</v>
      </c>
      <c t="n" r="B37" s="7">
        <v>1250936</v>
      </c>
      <c t="n" r="C37" s="7">
        <v>-4491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652</v>
      </c>
      <c t="s" r="B1" s="2">
        <v>2</v>
      </c>
      <c t="s" r="C1" s="2">
        <v>357</v>
      </c>
      <c t="s" r="D1" s="2">
        <v>25</v>
      </c>
    </row>
    <row spans="1:4" r="2">
      <c t="s" r="A2" s="3">
        <v>653</v>
      </c>
    </row>
    <row spans="1:4" r="3">
      <c t="s" r="A3" s="4">
        <v>654</v>
      </c>
      <c t="n" r="B3" s="7">
        <v>1177576</v>
      </c>
    </row>
    <row spans="1:4" r="4">
      <c t="s" r="A4" s="4">
        <v>655</v>
      </c>
      <c t="n" r="B4" s="6">
        <v>287647</v>
      </c>
    </row>
    <row spans="1:4" r="5">
      <c t="s" r="A5" s="4">
        <v>656</v>
      </c>
      <c t="n" r="B5" s="6">
        <v>4004546</v>
      </c>
    </row>
    <row spans="1:4" r="6">
      <c t="s" r="A6" s="4">
        <v>657</v>
      </c>
      <c t="n" r="B6" s="7">
        <v>4953102</v>
      </c>
      <c t="n" r="C6" s="7">
        <v>35000</v>
      </c>
      <c t="n" r="D6" s="7">
        <v>45455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58</v>
      </c>
      <c t="s" r="B1" s="2">
        <v>1</v>
      </c>
    </row>
    <row spans="1:4" r="2">
      <c t="s" r="B2" s="2">
        <v>2</v>
      </c>
      <c t="s" r="C2" s="2">
        <v>25</v>
      </c>
      <c t="s" r="D2" s="2">
        <v>659</v>
      </c>
    </row>
    <row spans="1:4" r="3">
      <c t="s" r="A3" s="4">
        <v>660</v>
      </c>
    </row>
    <row spans="1:4" r="4">
      <c t="s" r="A4" s="3">
        <v>661</v>
      </c>
    </row>
    <row spans="1:4" r="5">
      <c t="s" r="A5" s="4">
        <v>662</v>
      </c>
      <c t="n" r="D5" s="6">
        <v>32000000</v>
      </c>
    </row>
    <row spans="1:4" r="6">
      <c t="s" r="A6" s="4">
        <v>71</v>
      </c>
    </row>
    <row spans="1:4" r="7">
      <c t="s" r="A7" s="3">
        <v>661</v>
      </c>
    </row>
    <row spans="1:4" r="8">
      <c t="s" r="A8" s="4">
        <v>663</v>
      </c>
      <c t="n" r="C8" s="7">
        <v>15000</v>
      </c>
    </row>
    <row spans="1:4" r="9">
      <c t="s" r="A9" s="4">
        <v>664</v>
      </c>
      <c t="n" r="B9" s="6">
        <v>975000</v>
      </c>
      <c t="n" r="C9" s="6">
        <v>325000</v>
      </c>
    </row>
    <row spans="1:4" r="10">
      <c t="s" r="A10" s="4">
        <v>665</v>
      </c>
      <c t="n" r="B10" s="7">
        <v>9750</v>
      </c>
    </row>
    <row spans="1:4" r="11">
      <c t="s" r="A11" s="4">
        <v>666</v>
      </c>
    </row>
    <row spans="1:4" r="12">
      <c t="s" r="A12" s="3">
        <v>661</v>
      </c>
    </row>
    <row spans="1:4" r="13">
      <c t="s" r="A13" s="4">
        <v>663</v>
      </c>
      <c t="n" r="B13" s="7">
        <v>89000</v>
      </c>
    </row>
    <row spans="1:4" r="14">
      <c t="s" r="A14" s="4">
        <v>664</v>
      </c>
      <c t="n" r="B14" s="6">
        <v>22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7</v>
      </c>
      <c t="s" r="B1" s="2">
        <v>1</v>
      </c>
    </row>
    <row spans="1:3" r="2">
      <c t="s" r="B2" s="2">
        <v>2</v>
      </c>
      <c t="s" r="C2" s="2">
        <v>87</v>
      </c>
    </row>
    <row spans="1:3" r="3">
      <c t="s" r="A3" s="3">
        <v>661</v>
      </c>
    </row>
    <row spans="1:3" r="4">
      <c t="s" r="A4" s="4">
        <v>668</v>
      </c>
      <c t="n" r="B4" s="6">
        <v>152823</v>
      </c>
      <c t="n" r="C4" s="6">
        <v>199584</v>
      </c>
    </row>
    <row spans="1:3" r="5">
      <c t="s" r="A5" s="4">
        <v>669</v>
      </c>
      <c t="n" r="C5" s="6">
        <v>177633</v>
      </c>
    </row>
    <row spans="1:3" r="6">
      <c t="s" r="A6" s="4">
        <v>670</v>
      </c>
      <c t="n" r="B6" s="6">
        <v>-49020</v>
      </c>
      <c t="n" r="C6" s="6">
        <v>-135135</v>
      </c>
    </row>
    <row spans="1:3" r="7">
      <c t="s" r="A7" s="4">
        <v>671</v>
      </c>
      <c t="n" r="B7" s="6">
        <v>0</v>
      </c>
      <c t="n" r="C7" s="6">
        <v>0</v>
      </c>
    </row>
    <row spans="1:3" r="8">
      <c t="s" r="A8" s="4">
        <v>672</v>
      </c>
      <c t="n" r="B8" s="6">
        <v>103803</v>
      </c>
      <c t="n" r="C8" s="6">
        <v>242082</v>
      </c>
    </row>
    <row spans="1:3" r="9">
      <c t="s" r="A9" s="4">
        <v>668</v>
      </c>
      <c t="n" r="C9" s="9">
        <v>10.7</v>
      </c>
    </row>
    <row spans="1:3" r="10">
      <c t="s" r="A10" s="4">
        <v>670</v>
      </c>
      <c t="n" r="B10" s="9">
        <v>0.51</v>
      </c>
    </row>
    <row spans="1:3" r="11">
      <c t="s" r="A11" s="4">
        <v>671</v>
      </c>
      <c t="n" r="B11" s="6">
        <v>0</v>
      </c>
      <c t="n" r="C11" s="6">
        <v>0</v>
      </c>
    </row>
    <row spans="1:3" r="12">
      <c t="s" r="A12" s="4">
        <v>313</v>
      </c>
    </row>
    <row spans="1:3" r="13">
      <c t="s" r="A13" s="3">
        <v>661</v>
      </c>
    </row>
    <row spans="1:3" r="14">
      <c t="s" r="A14" s="4">
        <v>668</v>
      </c>
      <c t="n" r="B14" s="11">
        <v>0.51</v>
      </c>
    </row>
    <row spans="1:3" r="15">
      <c t="s" r="A15" s="4">
        <v>669</v>
      </c>
      <c t="n" r="C15" s="11">
        <v>1.88</v>
      </c>
    </row>
    <row spans="1:3" r="16">
      <c t="s" r="A16" s="4">
        <v>670</v>
      </c>
      <c t="n" r="C16" s="11">
        <v>1.88</v>
      </c>
    </row>
    <row spans="1:3" r="17">
      <c t="s" r="A17" s="4">
        <v>671</v>
      </c>
      <c t="n" r="B17" s="6">
        <v>0</v>
      </c>
      <c t="n" r="C17" s="6">
        <v>0</v>
      </c>
    </row>
    <row spans="1:3" r="18">
      <c t="s" r="A18" s="4">
        <v>672</v>
      </c>
      <c t="n" r="B18" s="11">
        <v>0.51</v>
      </c>
      <c t="n" r="C18" s="11">
        <v>1.88</v>
      </c>
    </row>
    <row spans="1:3" r="19">
      <c t="s" r="A19" s="4">
        <v>314</v>
      </c>
    </row>
    <row spans="1:3" r="20">
      <c t="s" r="A20" s="3">
        <v>661</v>
      </c>
    </row>
    <row spans="1:3" r="21">
      <c t="s" r="A21" s="4">
        <v>668</v>
      </c>
      <c t="n" r="B21" s="11">
        <v>1.88</v>
      </c>
    </row>
    <row spans="1:3" r="22">
      <c t="s" r="A22" s="4">
        <v>669</v>
      </c>
      <c t="n" r="C22" s="11">
        <v>6.7</v>
      </c>
    </row>
    <row spans="1:3" r="23">
      <c t="s" r="A23" s="4">
        <v>670</v>
      </c>
      <c t="n" r="C23" s="11">
        <v>6.7</v>
      </c>
    </row>
    <row spans="1:3" r="24">
      <c t="s" r="A24" s="4">
        <v>671</v>
      </c>
      <c t="n" r="B24" s="6">
        <v>0</v>
      </c>
      <c t="n" r="C24" s="6">
        <v>0</v>
      </c>
    </row>
    <row spans="1:3" r="25">
      <c t="s" r="A25" s="4">
        <v>672</v>
      </c>
      <c t="n" r="B25" s="9">
        <v>1.88</v>
      </c>
      <c t="n" r="C25" s="7">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3</v>
      </c>
      <c t="s" r="B1" s="2">
        <v>1</v>
      </c>
    </row>
    <row spans="1:3" r="2">
      <c t="s" r="B2" s="2">
        <v>2</v>
      </c>
      <c t="s" r="C2" s="2">
        <v>87</v>
      </c>
    </row>
    <row spans="1:3" r="3">
      <c t="s" r="A3" s="3">
        <v>674</v>
      </c>
    </row>
    <row spans="1:3" r="4">
      <c t="s" r="A4" s="4">
        <v>675</v>
      </c>
      <c t="n" r="B4" s="7">
        <v>576098</v>
      </c>
      <c t="n" r="C4" s="7">
        <v>2511542</v>
      </c>
    </row>
    <row spans="1:3" r="5">
      <c t="s" r="A5" s="4">
        <v>123</v>
      </c>
    </row>
    <row spans="1:3" r="6">
      <c t="s" r="A6" s="3">
        <v>674</v>
      </c>
    </row>
    <row spans="1:3" r="7">
      <c t="s" r="A7" s="4">
        <v>675</v>
      </c>
      <c t="n" r="B7" s="6">
        <v>32050</v>
      </c>
    </row>
    <row spans="1:3" r="8">
      <c t="s" r="A8" s="4">
        <v>676</v>
      </c>
    </row>
    <row spans="1:3" r="9">
      <c t="s" r="A9" s="3">
        <v>674</v>
      </c>
    </row>
    <row spans="1:3" r="10">
      <c t="s" r="A10" s="4">
        <v>675</v>
      </c>
      <c t="n" r="B10" s="6">
        <v>390000</v>
      </c>
    </row>
    <row spans="1:3" r="11">
      <c t="s" r="A11" s="4">
        <v>677</v>
      </c>
    </row>
    <row spans="1:3" r="12">
      <c t="s" r="A12" s="3">
        <v>674</v>
      </c>
    </row>
    <row spans="1:3" r="13">
      <c t="s" r="A13" s="4">
        <v>675</v>
      </c>
      <c t="n" r="B13" s="7">
        <v>1540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678</v>
      </c>
      <c t="s" r="B1" s="2">
        <v>2</v>
      </c>
      <c t="s" r="C1" s="2">
        <v>87</v>
      </c>
      <c t="s" r="D1" s="2">
        <v>679</v>
      </c>
      <c t="s" r="E1" s="2">
        <v>680</v>
      </c>
    </row>
    <row spans="1:5" r="2">
      <c t="s" r="A2" s="3">
        <v>681</v>
      </c>
    </row>
    <row spans="1:5" r="3">
      <c t="s" r="A3" s="4">
        <v>302</v>
      </c>
      <c t="n" r="B3" s="7">
        <v>928000</v>
      </c>
      <c t="n" r="C3" s="7">
        <v>1400000</v>
      </c>
    </row>
    <row spans="1:5" r="4">
      <c t="s" r="A4" s="4">
        <v>519</v>
      </c>
    </row>
    <row spans="1:5" r="5">
      <c t="s" r="A5" s="3">
        <v>681</v>
      </c>
    </row>
    <row spans="1:5" r="6">
      <c t="s" r="A6" s="4">
        <v>302</v>
      </c>
      <c t="n" r="B6" s="6">
        <v>75000</v>
      </c>
    </row>
    <row spans="1:5" r="7">
      <c t="s" r="A7" s="4">
        <v>520</v>
      </c>
    </row>
    <row spans="1:5" r="8">
      <c t="s" r="A8" s="3">
        <v>681</v>
      </c>
    </row>
    <row spans="1:5" r="9">
      <c t="s" r="A9" s="4">
        <v>302</v>
      </c>
      <c t="n" r="B9" s="6">
        <v>25000</v>
      </c>
    </row>
    <row spans="1:5" r="10">
      <c t="s" r="A10" s="4">
        <v>682</v>
      </c>
    </row>
    <row spans="1:5" r="11">
      <c t="s" r="A11" s="3">
        <v>681</v>
      </c>
    </row>
    <row spans="1:5" r="12">
      <c t="s" r="A12" s="4">
        <v>302</v>
      </c>
      <c t="n" r="B12" s="6">
        <v>2500</v>
      </c>
    </row>
    <row spans="1:5" r="13">
      <c t="s" r="A13" s="4">
        <v>319</v>
      </c>
    </row>
    <row spans="1:5" r="14">
      <c t="s" r="A14" s="3">
        <v>681</v>
      </c>
    </row>
    <row spans="1:5" r="15">
      <c t="s" r="A15" s="4">
        <v>302</v>
      </c>
      <c t="n" r="B15" s="7">
        <v>7661000</v>
      </c>
      <c t="n" r="C15" s="6">
        <v>3300000</v>
      </c>
      <c t="n" r="D15" s="7">
        <v>2500000</v>
      </c>
      <c t="n" r="E15" s="7">
        <v>3500000</v>
      </c>
    </row>
    <row spans="1:5" r="16">
      <c t="s" r="A16" s="4">
        <v>538</v>
      </c>
    </row>
    <row spans="1:5" r="17">
      <c t="s" r="A17" s="3">
        <v>681</v>
      </c>
    </row>
    <row spans="1:5" r="18">
      <c t="s" r="A18" s="4">
        <v>302</v>
      </c>
      <c t="n" r="C18" s="6">
        <v>100000</v>
      </c>
    </row>
    <row spans="1:5" r="19">
      <c t="s" r="A19" s="4">
        <v>539</v>
      </c>
    </row>
    <row spans="1:5" r="20">
      <c t="s" r="A20" s="3">
        <v>681</v>
      </c>
    </row>
    <row spans="1:5" r="21">
      <c t="s" r="A21" s="4">
        <v>302</v>
      </c>
      <c t="n" r="C21" s="7">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r="A1" s="1">
        <v>683</v>
      </c>
      <c t="s" r="B1" s="2">
        <v>684</v>
      </c>
      <c t="s" r="C1" s="2">
        <v>685</v>
      </c>
      <c t="s" r="D1" s="2">
        <v>686</v>
      </c>
      <c t="s" r="E1" s="2">
        <v>687</v>
      </c>
      <c t="s" r="F1" s="2">
        <v>688</v>
      </c>
      <c t="s" r="G1" s="2">
        <v>2</v>
      </c>
      <c t="s" r="H1" s="2">
        <v>87</v>
      </c>
      <c t="s" r="I1" s="2">
        <v>25</v>
      </c>
      <c t="s" r="J1" s="2">
        <v>689</v>
      </c>
      <c t="s" r="K1" s="2">
        <v>690</v>
      </c>
      <c t="s" r="L1" s="2">
        <v>691</v>
      </c>
    </row>
    <row spans="1:12" r="2">
      <c t="s" r="A2" s="3">
        <v>692</v>
      </c>
    </row>
    <row spans="1:12" r="3">
      <c t="s" r="A3" s="4">
        <v>693</v>
      </c>
      <c t="n" r="G3" s="7">
        <v>289000</v>
      </c>
      <c t="n" r="H3" s="7">
        <v>45000</v>
      </c>
    </row>
    <row spans="1:12" r="4">
      <c t="s" r="A4" s="4">
        <v>694</v>
      </c>
      <c t="n" r="J4" s="7">
        <v>600000</v>
      </c>
    </row>
    <row spans="1:12" r="5">
      <c t="s" r="A5" s="4">
        <v>695</v>
      </c>
      <c t="n" r="G5" s="7">
        <v>1850000</v>
      </c>
    </row>
    <row spans="1:12" r="6">
      <c t="s" r="A6" s="4">
        <v>696</v>
      </c>
      <c t="n" r="G6" s="6">
        <v>2300000</v>
      </c>
    </row>
    <row spans="1:12" r="7">
      <c t="s" r="A7" s="4">
        <v>697</v>
      </c>
      <c t="n" r="E7" s="7">
        <v>300000</v>
      </c>
    </row>
    <row spans="1:12" r="8">
      <c t="s" r="A8" s="4">
        <v>698</v>
      </c>
      <c t="s" r="G8" s="4">
        <v>699</v>
      </c>
    </row>
    <row spans="1:12" r="9">
      <c t="s" r="A9" s="4">
        <v>700</v>
      </c>
    </row>
    <row spans="1:12" r="10">
      <c t="s" r="A10" s="3">
        <v>692</v>
      </c>
    </row>
    <row spans="1:12" r="11">
      <c t="s" r="A11" s="4">
        <v>695</v>
      </c>
      <c t="n" r="G11" s="7">
        <v>150000</v>
      </c>
      <c t="n" r="I11" s="7">
        <v>150000</v>
      </c>
    </row>
    <row spans="1:12" r="12">
      <c t="s" r="A12" s="4">
        <v>696</v>
      </c>
      <c t="n" r="G12" s="6">
        <v>2000000</v>
      </c>
      <c t="n" r="I12" s="6">
        <v>2000000</v>
      </c>
    </row>
    <row spans="1:12" r="13">
      <c t="s" r="A13" s="4">
        <v>701</v>
      </c>
      <c t="n" r="I13" s="9">
        <v>0.03</v>
      </c>
    </row>
    <row spans="1:12" r="14">
      <c t="s" r="A14" s="4">
        <v>702</v>
      </c>
    </row>
    <row spans="1:12" r="15">
      <c t="s" r="A15" s="3">
        <v>692</v>
      </c>
    </row>
    <row spans="1:12" r="16">
      <c t="s" r="A16" s="4">
        <v>696</v>
      </c>
      <c t="n" r="G16" s="6">
        <v>2000000</v>
      </c>
    </row>
    <row spans="1:12" r="17">
      <c t="s" r="A17" s="4">
        <v>703</v>
      </c>
    </row>
    <row spans="1:12" r="18">
      <c t="s" r="A18" s="3">
        <v>692</v>
      </c>
    </row>
    <row spans="1:12" r="19">
      <c t="s" r="A19" s="4">
        <v>696</v>
      </c>
      <c t="n" r="G19" s="6">
        <v>300000</v>
      </c>
    </row>
    <row spans="1:12" r="20">
      <c t="s" r="A20" s="4">
        <v>704</v>
      </c>
    </row>
    <row spans="1:12" r="21">
      <c t="s" r="A21" s="3">
        <v>692</v>
      </c>
    </row>
    <row spans="1:12" r="22">
      <c t="s" r="A22" s="4">
        <v>695</v>
      </c>
      <c t="n" r="G22" s="7">
        <v>1700000</v>
      </c>
    </row>
    <row spans="1:12" r="23">
      <c t="s" r="A23" s="4">
        <v>705</v>
      </c>
    </row>
    <row spans="1:12" r="24">
      <c t="s" r="A24" s="3">
        <v>692</v>
      </c>
    </row>
    <row spans="1:12" r="25">
      <c t="s" r="A25" s="4">
        <v>706</v>
      </c>
      <c t="n" r="B25" s="7">
        <v>550000</v>
      </c>
    </row>
    <row spans="1:12" r="26">
      <c t="s" r="A26" s="4">
        <v>697</v>
      </c>
      <c t="n" r="B26" s="7">
        <v>500000</v>
      </c>
    </row>
    <row spans="1:12" r="27">
      <c t="s" r="A27" s="4">
        <v>707</v>
      </c>
    </row>
    <row spans="1:12" r="28">
      <c t="s" r="A28" s="3">
        <v>692</v>
      </c>
    </row>
    <row spans="1:12" r="29">
      <c t="s" r="A29" s="4">
        <v>695</v>
      </c>
      <c t="n" r="G29" s="7">
        <v>300000</v>
      </c>
    </row>
    <row spans="1:12" r="30">
      <c t="s" r="A30" s="4">
        <v>708</v>
      </c>
    </row>
    <row spans="1:12" r="31">
      <c t="s" r="A31" s="3">
        <v>692</v>
      </c>
    </row>
    <row spans="1:12" r="32">
      <c t="s" r="A32" s="4">
        <v>709</v>
      </c>
      <c t="s" r="K32" s="4">
        <v>366</v>
      </c>
    </row>
    <row spans="1:12" r="33">
      <c t="s" r="A33" s="4">
        <v>710</v>
      </c>
      <c t="n" r="C33" s="6">
        <v>30000</v>
      </c>
    </row>
    <row spans="1:12" r="34">
      <c t="s" r="A34" s="4">
        <v>711</v>
      </c>
      <c t="n" r="L34" s="7">
        <v>4100000</v>
      </c>
    </row>
    <row spans="1:12" r="35">
      <c t="s" r="A35" s="4">
        <v>712</v>
      </c>
    </row>
    <row spans="1:12" r="36">
      <c t="s" r="A36" s="3">
        <v>692</v>
      </c>
    </row>
    <row spans="1:12" r="37">
      <c t="s" r="A37" s="4">
        <v>693</v>
      </c>
      <c t="n" r="D37" s="7">
        <v>14828</v>
      </c>
    </row>
    <row spans="1:12" r="38">
      <c t="s" r="A38" s="4">
        <v>713</v>
      </c>
      <c t="s" r="G38" s="4">
        <v>714</v>
      </c>
    </row>
    <row spans="1:12" r="39">
      <c t="s" r="A39" s="4">
        <v>715</v>
      </c>
    </row>
    <row spans="1:12" r="40">
      <c t="s" r="A40" s="3">
        <v>692</v>
      </c>
    </row>
    <row spans="1:12" r="41">
      <c t="s" r="A41" s="4">
        <v>693</v>
      </c>
      <c t="n" r="F41" s="7">
        <v>7486</v>
      </c>
    </row>
    <row spans="1:12" r="42">
      <c t="s" r="A42" s="4">
        <v>716</v>
      </c>
      <c t="s" r="F42" s="4">
        <v>7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18</v>
      </c>
      <c t="s" r="B1" s="2">
        <v>183</v>
      </c>
    </row>
    <row spans="1:2" r="2">
      <c t="s" r="A2" s="4">
        <v>719</v>
      </c>
    </row>
    <row spans="1:2" r="3">
      <c t="s" r="A3" s="3">
        <v>720</v>
      </c>
    </row>
    <row spans="1:2" r="4">
      <c t="n" r="A4" s="6">
        <v>2016</v>
      </c>
      <c t="n" r="B4" s="7">
        <v>44916</v>
      </c>
    </row>
    <row spans="1:2" r="5">
      <c t="s" r="A5" s="4">
        <v>122</v>
      </c>
      <c t="n" r="B5" s="6">
        <v>44916</v>
      </c>
    </row>
    <row spans="1:2" r="6">
      <c t="s" r="A6" s="4">
        <v>721</v>
      </c>
    </row>
    <row spans="1:2" r="7">
      <c t="s" r="A7" s="3">
        <v>720</v>
      </c>
    </row>
    <row spans="1:2" r="8">
      <c t="n" r="A8" s="6">
        <v>2016</v>
      </c>
      <c t="n" r="B8" s="6">
        <v>66600</v>
      </c>
    </row>
    <row spans="1:2" r="9">
      <c t="n" r="A9" s="6">
        <v>2017</v>
      </c>
      <c t="n" r="B9" s="6">
        <v>88800</v>
      </c>
    </row>
    <row spans="1:2" r="10">
      <c t="n" r="A10" s="6">
        <v>2018</v>
      </c>
      <c t="n" r="B10" s="6">
        <v>88800</v>
      </c>
    </row>
    <row spans="1:2" r="11">
      <c t="n" r="A11" s="6">
        <v>2019</v>
      </c>
      <c t="n" r="B11" s="6">
        <v>29600</v>
      </c>
    </row>
    <row spans="1:2" r="12">
      <c t="s" r="A12" s="4">
        <v>122</v>
      </c>
      <c t="n" r="B12" s="7">
        <v>273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4"/>
  </cols>
  <sheetData>
    <row spans="1:13" r="1">
      <c t="s" r="A1" s="1">
        <v>722</v>
      </c>
      <c t="s" r="B1" s="2">
        <v>723</v>
      </c>
      <c t="s" r="C1" s="2">
        <v>724</v>
      </c>
      <c t="s" r="D1" s="2">
        <v>725</v>
      </c>
      <c t="s" r="E1" s="2">
        <v>679</v>
      </c>
      <c t="s" r="F1" s="2">
        <v>680</v>
      </c>
      <c t="s" r="G1" s="2">
        <v>2</v>
      </c>
      <c t="s" r="H1" s="2">
        <v>726</v>
      </c>
      <c t="s" r="I1" s="2">
        <v>357</v>
      </c>
      <c t="s" r="J1" s="2">
        <v>727</v>
      </c>
      <c t="s" r="K1" s="2">
        <v>25</v>
      </c>
      <c t="s" r="L1" s="2">
        <v>87</v>
      </c>
      <c t="s" r="M1" s="2">
        <v>405</v>
      </c>
    </row>
    <row spans="1:13" r="2">
      <c t="s" r="A2" s="3">
        <v>728</v>
      </c>
    </row>
    <row spans="1:13" r="3">
      <c t="s" r="A3" s="4">
        <v>729</v>
      </c>
      <c t="n" r="G3" s="6">
        <v>400000000</v>
      </c>
      <c t="n" r="K3" s="6">
        <v>400000000</v>
      </c>
    </row>
    <row spans="1:13" r="4">
      <c t="s" r="A4" s="4">
        <v>302</v>
      </c>
      <c t="n" r="G4" s="7">
        <v>928000</v>
      </c>
      <c t="n" r="L4" s="7">
        <v>1400000</v>
      </c>
    </row>
    <row spans="1:13" r="5">
      <c t="s" r="A5" s="4">
        <v>476</v>
      </c>
      <c t="s" r="G5" s="4">
        <v>477</v>
      </c>
    </row>
    <row spans="1:13" r="6">
      <c t="s" r="A6" s="4">
        <v>730</v>
      </c>
      <c t="n" r="G6" s="9">
        <v>0.75</v>
      </c>
      <c t="n" r="M6" s="9">
        <v>11.75</v>
      </c>
    </row>
    <row spans="1:13" r="7">
      <c t="s" r="A7" s="4">
        <v>478</v>
      </c>
      <c t="s" r="G7" s="4">
        <v>479</v>
      </c>
    </row>
    <row spans="1:13" r="8">
      <c t="s" r="A8" s="4">
        <v>360</v>
      </c>
      <c t="s" r="I8" s="4">
        <v>361</v>
      </c>
    </row>
    <row spans="1:13" r="9">
      <c t="s" r="A9" s="4">
        <v>425</v>
      </c>
    </row>
    <row spans="1:13" r="10">
      <c t="s" r="A10" s="3">
        <v>728</v>
      </c>
    </row>
    <row spans="1:13" r="11">
      <c t="s" r="A11" s="4">
        <v>420</v>
      </c>
      <c t="s" r="G11" s="4">
        <v>426</v>
      </c>
    </row>
    <row spans="1:13" r="12">
      <c t="s" r="A12" s="4">
        <v>319</v>
      </c>
    </row>
    <row spans="1:13" r="13">
      <c t="s" r="A13" s="3">
        <v>728</v>
      </c>
    </row>
    <row spans="1:13" r="14">
      <c t="s" r="A14" s="4">
        <v>302</v>
      </c>
      <c t="n" r="E14" s="7">
        <v>2500000</v>
      </c>
      <c t="n" r="F14" s="7">
        <v>3500000</v>
      </c>
      <c t="n" r="G14" s="7">
        <v>7661000</v>
      </c>
      <c t="n" r="L14" s="7">
        <v>3300000</v>
      </c>
    </row>
    <row spans="1:13" r="15">
      <c t="s" r="A15" s="4">
        <v>526</v>
      </c>
      <c t="s" r="E15" s="4">
        <v>527</v>
      </c>
      <c t="s" r="F15" s="4">
        <v>528</v>
      </c>
    </row>
    <row spans="1:13" r="16">
      <c t="s" r="A16" s="4">
        <v>476</v>
      </c>
      <c t="s" r="G16" s="4">
        <v>529</v>
      </c>
    </row>
    <row spans="1:13" r="17">
      <c t="s" r="A17" s="4">
        <v>730</v>
      </c>
      <c t="n" r="D17" s="7">
        <v>5</v>
      </c>
      <c t="n" r="G17" s="9">
        <v>1.83</v>
      </c>
    </row>
    <row spans="1:13" r="18">
      <c t="s" r="A18" s="4">
        <v>478</v>
      </c>
      <c t="s" r="D18" s="4">
        <v>479</v>
      </c>
      <c t="s" r="G18" s="4">
        <v>479</v>
      </c>
    </row>
    <row spans="1:13" r="19">
      <c t="s" r="A19" s="4">
        <v>360</v>
      </c>
      <c t="s" r="E19" s="4">
        <v>382</v>
      </c>
      <c t="s" r="F19" s="4">
        <v>434</v>
      </c>
      <c t="s" r="J19" s="4">
        <v>434</v>
      </c>
    </row>
    <row spans="1:13" r="20">
      <c t="s" r="A20" s="4">
        <v>731</v>
      </c>
    </row>
    <row spans="1:13" r="21">
      <c t="s" r="A21" s="3">
        <v>728</v>
      </c>
    </row>
    <row spans="1:13" r="22">
      <c t="s" r="A22" s="4">
        <v>476</v>
      </c>
      <c t="s" r="G22" s="4">
        <v>732</v>
      </c>
    </row>
    <row spans="1:13" r="23">
      <c t="s" r="A23" s="4">
        <v>733</v>
      </c>
    </row>
    <row spans="1:13" r="24">
      <c t="s" r="A24" s="3">
        <v>728</v>
      </c>
    </row>
    <row spans="1:13" r="25">
      <c t="s" r="A25" s="4">
        <v>729</v>
      </c>
      <c t="n" r="H25" s="6">
        <v>10000000000</v>
      </c>
    </row>
    <row spans="1:13" r="26">
      <c t="s" r="A26" s="4">
        <v>734</v>
      </c>
    </row>
    <row spans="1:13" r="27">
      <c t="s" r="A27" s="3">
        <v>728</v>
      </c>
    </row>
    <row spans="1:13" r="28">
      <c t="s" r="A28" s="4">
        <v>420</v>
      </c>
      <c t="s" r="C28" s="4">
        <v>426</v>
      </c>
    </row>
    <row spans="1:13" r="29">
      <c t="s" r="A29" s="4">
        <v>735</v>
      </c>
      <c t="n" r="C29" s="7">
        <v>331000</v>
      </c>
    </row>
    <row spans="1:13" r="30">
      <c t="s" r="A30" s="4">
        <v>736</v>
      </c>
    </row>
    <row spans="1:13" r="31">
      <c t="s" r="A31" s="3">
        <v>728</v>
      </c>
    </row>
    <row spans="1:13" r="32">
      <c t="s" r="A32" s="4">
        <v>302</v>
      </c>
      <c t="n" r="B32" s="7">
        <v>225000</v>
      </c>
    </row>
    <row spans="1:13" r="33">
      <c t="s" r="A33" s="4">
        <v>737</v>
      </c>
    </row>
    <row spans="1:13" r="34">
      <c t="s" r="A34" s="3">
        <v>728</v>
      </c>
    </row>
    <row spans="1:13" r="35">
      <c t="s" r="A35" s="4">
        <v>554</v>
      </c>
      <c t="s" r="B35" s="4">
        <v>738</v>
      </c>
    </row>
    <row spans="1:13" r="36">
      <c t="s" r="A36" s="4">
        <v>739</v>
      </c>
      <c t="n" r="B36" s="7">
        <v>1500000</v>
      </c>
    </row>
    <row spans="1:13" r="37">
      <c t="s" r="A37" s="4">
        <v>740</v>
      </c>
      <c t="s" r="B37" s="4">
        <v>550</v>
      </c>
    </row>
    <row spans="1:13" r="38">
      <c t="s" r="A38" s="4">
        <v>741</v>
      </c>
    </row>
    <row spans="1:13" r="39">
      <c t="s" r="A39" s="3">
        <v>728</v>
      </c>
    </row>
    <row spans="1:13" r="40">
      <c t="s" r="A40" s="4">
        <v>302</v>
      </c>
      <c t="n" r="B40" s="7">
        <v>225000</v>
      </c>
    </row>
    <row spans="1:13" r="41">
      <c t="s" r="A41" s="4">
        <v>526</v>
      </c>
      <c t="s" r="B41" s="4">
        <v>742</v>
      </c>
    </row>
    <row spans="1:13" r="42">
      <c t="s" r="A42" s="4">
        <v>730</v>
      </c>
      <c t="n" r="B42" s="9">
        <v>0.75</v>
      </c>
    </row>
    <row spans="1:13" r="43">
      <c t="s" r="A43" s="4">
        <v>552</v>
      </c>
      <c t="s" r="B43" s="4">
        <v>553</v>
      </c>
    </row>
    <row spans="1:13" r="44">
      <c t="s" r="A44" s="4">
        <v>478</v>
      </c>
      <c t="s" r="B44" s="4">
        <v>479</v>
      </c>
    </row>
    <row spans="1:13" r="45">
      <c t="s" r="A45" s="4">
        <v>554</v>
      </c>
      <c t="s" r="B45" s="4">
        <v>426</v>
      </c>
    </row>
    <row spans="1:13" r="46">
      <c t="s" r="A46" s="4">
        <v>360</v>
      </c>
      <c t="s" r="B46" s="4">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3"/>
    <col customWidth="1" max="3" min="3" width="35"/>
    <col customWidth="1" max="4" min="4" width="22"/>
    <col customWidth="1" max="5" min="5" width="24"/>
    <col customWidth="1" max="6" min="6" width="36"/>
    <col customWidth="1" max="7" min="7" width="70"/>
    <col customWidth="1" max="8" min="8" width="29"/>
    <col customWidth="1" max="9" min="9" width="46"/>
  </cols>
  <sheetData>
    <row spans="1:9" r="1">
      <c t="s" r="A1" s="1">
        <v>121</v>
      </c>
      <c t="s" r="B1" s="2">
        <v>122</v>
      </c>
      <c t="s" r="C1" s="2">
        <v>85</v>
      </c>
      <c t="s" r="D1" s="2">
        <v>123</v>
      </c>
      <c t="s" r="E1" s="2">
        <v>124</v>
      </c>
      <c t="s" r="F1" s="2">
        <v>125</v>
      </c>
      <c t="s" r="G1" s="2">
        <v>126</v>
      </c>
      <c t="s" r="H1" s="2">
        <v>127</v>
      </c>
      <c t="s" r="I1" s="2">
        <v>128</v>
      </c>
    </row>
    <row spans="1:9" r="2">
      <c t="s" r="A2" s="4">
        <v>129</v>
      </c>
      <c t="n" r="B2" s="7">
        <v>-31087187</v>
      </c>
      <c t="n" r="D2" s="7">
        <v>240972</v>
      </c>
      <c t="n" r="E2" s="7">
        <v>-1209600</v>
      </c>
      <c t="n" r="F2" s="7">
        <v>42600089</v>
      </c>
      <c t="n" r="H2" s="7">
        <v>-72524893</v>
      </c>
      <c t="n" r="I2" s="7">
        <v>-193755</v>
      </c>
    </row>
    <row spans="1:9" r="3">
      <c t="s" r="A3" s="4">
        <v>130</v>
      </c>
      <c t="n" r="D3" s="6">
        <v>240971727</v>
      </c>
      <c t="n" r="E3" s="6">
        <v>-60000</v>
      </c>
    </row>
    <row spans="1:9" r="4">
      <c t="s" r="A4" s="4">
        <v>131</v>
      </c>
      <c t="n" r="B4" s="6">
        <v>16000</v>
      </c>
      <c t="n" r="D4" s="7">
        <v>851</v>
      </c>
      <c t="n" r="F4" s="6">
        <v>15149</v>
      </c>
    </row>
    <row spans="1:9" r="5">
      <c t="s" r="A5" s="4">
        <v>132</v>
      </c>
      <c t="n" r="D5" s="6">
        <v>851063</v>
      </c>
    </row>
    <row spans="1:9" r="6">
      <c t="s" r="A6" s="4">
        <v>133</v>
      </c>
      <c t="n" r="B6" s="6">
        <v>576098</v>
      </c>
      <c t="n" r="D6" s="7">
        <v>2836</v>
      </c>
      <c t="n" r="F6" s="6">
        <v>573262</v>
      </c>
    </row>
    <row spans="1:9" r="7">
      <c t="s" r="A7" s="4">
        <v>134</v>
      </c>
      <c t="n" r="D7" s="6">
        <v>2835863</v>
      </c>
    </row>
    <row spans="1:9" r="8">
      <c t="s" r="A8" s="4">
        <v>135</v>
      </c>
      <c t="n" r="B8" s="6">
        <v>12500</v>
      </c>
      <c t="n" r="D8" s="7">
        <v>1000</v>
      </c>
      <c t="n" r="F8" s="6">
        <v>11500</v>
      </c>
    </row>
    <row spans="1:9" r="9">
      <c t="s" r="A9" s="4">
        <v>136</v>
      </c>
      <c t="n" r="D9" s="6">
        <v>1000000</v>
      </c>
    </row>
    <row spans="1:9" r="10">
      <c t="s" r="A10" s="4">
        <v>137</v>
      </c>
      <c t="n" r="B10" s="6">
        <v>2700003</v>
      </c>
      <c t="n" r="D10" s="7">
        <v>151824</v>
      </c>
      <c t="n" r="F10" s="6">
        <v>2548179</v>
      </c>
    </row>
    <row spans="1:9" r="11">
      <c t="s" r="A11" s="4">
        <v>138</v>
      </c>
      <c t="n" r="D11" s="6">
        <v>151823868</v>
      </c>
    </row>
    <row spans="1:9" r="12">
      <c t="s" r="A12" s="4">
        <v>139</v>
      </c>
      <c t="n" r="B12" s="6">
        <v>-42000</v>
      </c>
      <c t="n" r="F12" s="6">
        <v>-42000</v>
      </c>
    </row>
    <row spans="1:9" r="13">
      <c t="s" r="A13" s="4">
        <v>140</v>
      </c>
      <c t="n" r="B13" s="6">
        <v>2000</v>
      </c>
      <c t="n" r="C13" s="7">
        <v>42000</v>
      </c>
      <c t="n" r="F13" s="6">
        <v>2000</v>
      </c>
      <c t="n" r="G13" s="7">
        <v>42000</v>
      </c>
    </row>
    <row spans="1:9" r="14">
      <c t="s" r="A14" s="4">
        <v>141</v>
      </c>
      <c t="n" r="B14" s="6">
        <v>3134</v>
      </c>
      <c t="n" r="I14" s="6">
        <v>3134</v>
      </c>
    </row>
    <row spans="1:9" r="15">
      <c t="s" r="A15" s="4">
        <v>142</v>
      </c>
      <c t="n" r="B15" s="6">
        <v>1247802</v>
      </c>
      <c t="n" r="H15" s="6">
        <v>1247802</v>
      </c>
    </row>
    <row spans="1:9" r="16">
      <c t="s" r="A16" s="4">
        <v>143</v>
      </c>
      <c t="n" r="B16" s="7">
        <v>-26529650</v>
      </c>
      <c t="n" r="D16" s="7">
        <v>397483</v>
      </c>
      <c t="n" r="E16" s="7">
        <v>-1209600</v>
      </c>
      <c t="n" r="F16" s="7">
        <v>45750179</v>
      </c>
      <c t="n" r="H16" s="7">
        <v>-71277091</v>
      </c>
      <c t="n" r="I16" s="7">
        <v>-190621</v>
      </c>
    </row>
    <row spans="1:9" r="17">
      <c t="s" r="A17" s="4">
        <v>144</v>
      </c>
      <c t="n" r="D17" s="6">
        <v>397482521</v>
      </c>
      <c t="n" r="E17" s="6">
        <v>-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45</v>
      </c>
      <c t="s" r="B1" s="2">
        <v>1</v>
      </c>
    </row>
    <row spans="1:3" r="2">
      <c t="s" r="B2" s="2">
        <v>2</v>
      </c>
      <c t="s" r="C2" s="2">
        <v>87</v>
      </c>
    </row>
    <row spans="1:3" r="3">
      <c t="s" r="A3" s="3">
        <v>146</v>
      </c>
    </row>
    <row spans="1:3" r="4">
      <c t="s" r="A4" s="4">
        <v>111</v>
      </c>
      <c t="n" r="B4" s="7">
        <v>1247802</v>
      </c>
      <c t="n" r="C4" s="7">
        <v>-4433678</v>
      </c>
    </row>
    <row spans="1:3" r="5">
      <c t="s" r="A5" s="3">
        <v>147</v>
      </c>
    </row>
    <row spans="1:3" r="6">
      <c t="s" r="A6" s="4">
        <v>148</v>
      </c>
      <c t="n" r="B6" s="6">
        <v>7495</v>
      </c>
      <c t="n" r="C6" s="6">
        <v>20662</v>
      </c>
    </row>
    <row spans="1:3" r="7">
      <c t="s" r="A7" s="4">
        <v>149</v>
      </c>
      <c t="n" r="B7" s="6">
        <v>70000</v>
      </c>
    </row>
    <row spans="1:3" r="8">
      <c t="s" r="A8" s="4">
        <v>106</v>
      </c>
      <c t="n" r="B8" s="6">
        <v>-5498</v>
      </c>
    </row>
    <row spans="1:3" r="9">
      <c t="s" r="A9" s="4">
        <v>107</v>
      </c>
      <c t="n" r="B9" s="6">
        <v>-299571</v>
      </c>
    </row>
    <row spans="1:3" r="10">
      <c t="s" r="A10" s="4">
        <v>150</v>
      </c>
      <c t="n" r="B10" s="6">
        <v>-8879586</v>
      </c>
      <c t="n" r="C10" s="6">
        <v>-2238858</v>
      </c>
    </row>
    <row spans="1:3" r="11">
      <c t="s" r="A11" s="4">
        <v>104</v>
      </c>
      <c t="n" r="B11" s="6">
        <v>-555973</v>
      </c>
    </row>
    <row spans="1:3" r="12">
      <c t="s" r="A12" s="4">
        <v>105</v>
      </c>
      <c t="n" r="B12" s="6">
        <v>1868077</v>
      </c>
      <c t="n" r="C12" s="6">
        <v>1819662</v>
      </c>
    </row>
    <row spans="1:3" r="13">
      <c t="s" r="A13" s="4">
        <v>151</v>
      </c>
      <c t="n" r="B13" s="6">
        <v>2515843</v>
      </c>
      <c t="n" r="C13" s="6">
        <v>524882</v>
      </c>
    </row>
    <row spans="1:3" r="14">
      <c t="s" r="A14" s="4">
        <v>152</v>
      </c>
      <c t="n" r="B14" s="6">
        <v>576098</v>
      </c>
      <c t="n" r="C14" s="6">
        <v>2511542</v>
      </c>
    </row>
    <row spans="1:3" r="15">
      <c t="s" r="A15" s="3">
        <v>153</v>
      </c>
    </row>
    <row spans="1:3" r="16">
      <c t="s" r="A16" s="4">
        <v>29</v>
      </c>
      <c t="n" r="B16" s="6">
        <v>-105994</v>
      </c>
      <c t="n" r="C16" s="6">
        <v>8774</v>
      </c>
    </row>
    <row spans="1:3" r="17">
      <c t="s" r="A17" s="4">
        <v>31</v>
      </c>
      <c t="n" r="B17" s="6">
        <v>54021</v>
      </c>
      <c t="n" r="C17" s="6">
        <v>-14537</v>
      </c>
    </row>
    <row spans="1:3" r="18">
      <c t="s" r="A18" s="4">
        <v>154</v>
      </c>
      <c t="n" r="C18" s="6">
        <v>80076</v>
      </c>
    </row>
    <row spans="1:3" r="19">
      <c t="s" r="A19" s="4">
        <v>32</v>
      </c>
      <c t="n" r="B19" s="6">
        <v>-99055</v>
      </c>
    </row>
    <row spans="1:3" r="20">
      <c t="s" r="A20" s="4">
        <v>33</v>
      </c>
      <c t="n" r="B20" s="6">
        <v>-44118</v>
      </c>
      <c t="n" r="C20" s="6">
        <v>39310</v>
      </c>
    </row>
    <row spans="1:3" r="21">
      <c t="s" r="A21" s="4">
        <v>155</v>
      </c>
      <c t="n" r="B21" s="6">
        <v>31072</v>
      </c>
    </row>
    <row spans="1:3" r="22">
      <c t="s" r="A22" s="4">
        <v>42</v>
      </c>
      <c t="n" r="B22" s="6">
        <v>2096261</v>
      </c>
      <c t="n" r="C22" s="6">
        <v>1299113</v>
      </c>
    </row>
    <row spans="1:3" r="23">
      <c t="s" r="A23" s="4">
        <v>43</v>
      </c>
      <c t="n" r="B23" s="6">
        <v>203265</v>
      </c>
      <c t="n" r="C23" s="6">
        <v>-25699</v>
      </c>
    </row>
    <row spans="1:3" r="24">
      <c t="s" r="A24" s="4">
        <v>47</v>
      </c>
      <c t="n" r="B24" s="6">
        <v>-11935</v>
      </c>
      <c t="n" r="C24" s="6">
        <v>-440145</v>
      </c>
    </row>
    <row spans="1:3" r="25">
      <c t="s" r="A25" s="4">
        <v>45</v>
      </c>
      <c t="n" r="B25" s="6">
        <v>-246942</v>
      </c>
    </row>
    <row spans="1:3" r="26">
      <c t="s" r="A26" s="4">
        <v>46</v>
      </c>
      <c t="n" r="B26" s="6">
        <v>224186</v>
      </c>
    </row>
    <row spans="1:3" r="27">
      <c t="s" r="A27" s="4">
        <v>54</v>
      </c>
      <c t="n" r="C27" s="6">
        <v>-7000</v>
      </c>
    </row>
    <row spans="1:3" r="28">
      <c t="s" r="A28" s="4">
        <v>156</v>
      </c>
      <c t="n" r="B28" s="6">
        <v>-29948</v>
      </c>
      <c t="n" r="C28" s="6">
        <v>-50372</v>
      </c>
    </row>
    <row spans="1:3" r="29">
      <c t="s" r="A29" s="4">
        <v>157</v>
      </c>
      <c t="n" r="B29" s="6">
        <v>-1388054</v>
      </c>
      <c t="n" r="C29" s="6">
        <v>-906269</v>
      </c>
    </row>
    <row spans="1:3" r="30">
      <c t="s" r="A30" s="3">
        <v>158</v>
      </c>
    </row>
    <row spans="1:3" r="31">
      <c t="s" r="A31" s="4">
        <v>159</v>
      </c>
      <c t="n" r="B31" s="6">
        <v>-10000</v>
      </c>
    </row>
    <row spans="1:3" r="32">
      <c t="s" r="A32" s="4">
        <v>160</v>
      </c>
      <c t="n" r="B32" s="6">
        <v>35000</v>
      </c>
    </row>
    <row spans="1:3" r="33">
      <c t="s" r="A33" s="4">
        <v>161</v>
      </c>
      <c t="n" r="B33" s="6">
        <v>299571</v>
      </c>
    </row>
    <row spans="1:3" r="34">
      <c t="s" r="A34" s="4">
        <v>162</v>
      </c>
      <c t="n" r="B34" s="6">
        <v>-385055</v>
      </c>
    </row>
    <row spans="1:3" r="35">
      <c t="s" r="A35" s="4">
        <v>163</v>
      </c>
      <c t="n" r="B35" s="6">
        <v>-60484</v>
      </c>
    </row>
    <row spans="1:3" r="36">
      <c t="s" r="A36" s="3">
        <v>164</v>
      </c>
    </row>
    <row spans="1:3" r="37">
      <c t="s" r="A37" s="4">
        <v>165</v>
      </c>
      <c t="n" r="B37" s="6">
        <v>-170176</v>
      </c>
      <c t="n" r="C37" s="6">
        <v>-7423</v>
      </c>
    </row>
    <row spans="1:3" r="38">
      <c t="s" r="A38" s="4">
        <v>166</v>
      </c>
      <c t="n" r="B38" s="6">
        <v>367750</v>
      </c>
      <c t="n" r="C38" s="6">
        <v>-45000</v>
      </c>
    </row>
    <row spans="1:3" r="39">
      <c t="s" r="A39" s="4">
        <v>167</v>
      </c>
      <c t="n" r="B39" s="6">
        <v>41667</v>
      </c>
    </row>
    <row spans="1:3" r="40">
      <c t="s" r="A40" s="4">
        <v>168</v>
      </c>
      <c t="n" r="B40" s="6">
        <v>-2500</v>
      </c>
    </row>
    <row spans="1:3" r="41">
      <c t="s" r="A41" s="4">
        <v>169</v>
      </c>
      <c t="n" r="B41" s="6">
        <v>16000</v>
      </c>
    </row>
    <row spans="1:3" r="42">
      <c t="s" r="A42" s="4">
        <v>170</v>
      </c>
      <c t="n" r="B42" s="6">
        <v>1040000</v>
      </c>
      <c t="n" r="C42" s="6">
        <v>800000</v>
      </c>
    </row>
    <row spans="1:3" r="43">
      <c t="s" r="A43" s="4">
        <v>171</v>
      </c>
      <c t="n" r="B43" s="6">
        <v>1397741</v>
      </c>
      <c t="n" r="C43" s="6">
        <v>897577</v>
      </c>
    </row>
    <row spans="1:3" r="44">
      <c t="s" r="A44" s="4">
        <v>172</v>
      </c>
      <c t="n" r="B44" s="6">
        <v>-50797</v>
      </c>
      <c t="n" r="C44" s="6">
        <v>-8692</v>
      </c>
    </row>
    <row spans="1:3" r="45">
      <c t="s" r="A45" s="4">
        <v>173</v>
      </c>
      <c t="n" r="B45" s="6">
        <v>119010</v>
      </c>
      <c t="n" r="C45" s="6">
        <v>101182</v>
      </c>
    </row>
    <row spans="1:3" r="46">
      <c t="s" r="A46" s="4">
        <v>174</v>
      </c>
      <c t="n" r="B46" s="6">
        <v>68213</v>
      </c>
      <c t="n" r="C46" s="6">
        <v>92490</v>
      </c>
    </row>
    <row spans="1:3" r="47">
      <c t="s" r="A47" s="3">
        <v>175</v>
      </c>
    </row>
    <row spans="1:3" r="48">
      <c t="s" r="A48" s="4">
        <v>176</v>
      </c>
      <c t="n" r="B48" s="6">
        <v>38595</v>
      </c>
      <c t="n" r="C48" s="6">
        <v>1103</v>
      </c>
    </row>
    <row spans="1:3" r="49">
      <c t="s" r="A49" s="4">
        <v>177</v>
      </c>
      <c t="n" r="B49" s="6">
        <v>0</v>
      </c>
      <c t="n" r="C49" s="6">
        <v>0</v>
      </c>
    </row>
    <row spans="1:3" r="50">
      <c t="s" r="A50" s="3">
        <v>178</v>
      </c>
    </row>
    <row spans="1:3" r="51">
      <c t="s" r="A51" s="4">
        <v>179</v>
      </c>
      <c t="n" r="B51" s="6">
        <v>2700003</v>
      </c>
      <c t="n" r="C51" s="6">
        <v>1964336</v>
      </c>
    </row>
    <row spans="1:3" r="52">
      <c t="s" r="A52" s="4">
        <v>180</v>
      </c>
      <c t="n" r="B52" s="6">
        <v>12500</v>
      </c>
      <c t="n" r="C52" s="6">
        <v>413521</v>
      </c>
    </row>
    <row spans="1:3" r="53">
      <c t="s" r="A53" s="4">
        <v>71</v>
      </c>
    </row>
    <row spans="1:3" r="54">
      <c t="s" r="A54" s="3">
        <v>153</v>
      </c>
    </row>
    <row spans="1:3" r="55">
      <c t="s" r="A55" s="4">
        <v>181</v>
      </c>
      <c t="n" r="B55" s="6">
        <v>-3554</v>
      </c>
    </row>
    <row spans="1:3" r="56">
      <c t="s" r="A56" s="3">
        <v>164</v>
      </c>
    </row>
    <row spans="1:3" r="57">
      <c t="s" r="A57" s="4">
        <v>170</v>
      </c>
      <c t="n" r="B57" s="7">
        <v>105000</v>
      </c>
      <c t="n" r="C57" s="7">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182</v>
      </c>
      <c t="s" r="B1" s="2">
        <v>1</v>
      </c>
    </row>
    <row spans="1:2" r="2">
      <c t="s" r="B2" s="2">
        <v>183</v>
      </c>
    </row>
    <row spans="1:2" r="3">
      <c t="s" r="A3" s="3">
        <v>184</v>
      </c>
    </row>
    <row spans="1:2" r="4">
      <c t="s" r="A4" s="4">
        <v>185</v>
      </c>
      <c t="n" r="B4" s="7">
        <v>647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Nature o</vt:lpstr>
      <vt:lpstr>Summary of Significant Accounti</vt:lpstr>
      <vt:lpstr>Asset Acquisition</vt:lpstr>
      <vt:lpstr>Inventory</vt:lpstr>
      <vt:lpstr>Dispensaries</vt:lpstr>
      <vt:lpstr>Vaporfection International, Inc</vt:lpstr>
      <vt:lpstr>Convertible Notes Payable and D</vt:lpstr>
      <vt:lpstr>Notes Payable</vt:lpstr>
      <vt:lpstr>Share Based Awards, Restricted </vt:lpstr>
      <vt:lpstr>Related Party Transactions</vt:lpstr>
      <vt:lpstr>Commitments and Contingencies</vt:lpstr>
      <vt:lpstr>Subsequent Events</vt:lpstr>
      <vt:lpstr>Summary of Significant Accoun20</vt:lpstr>
      <vt:lpstr>Summary of Significant Accoun21</vt:lpstr>
      <vt:lpstr>Inventory (Tables)</vt:lpstr>
      <vt:lpstr>Convertible Notes Payable and23</vt:lpstr>
      <vt:lpstr>Notes Payable (Tables)</vt:lpstr>
      <vt:lpstr>Share Based Awards, Restricte25</vt:lpstr>
      <vt:lpstr>Commitments and Contingencies (</vt:lpstr>
      <vt:lpstr>Business Organization, Nature27</vt:lpstr>
      <vt:lpstr>Summary of Significant Accoun28</vt:lpstr>
      <vt:lpstr>Summary of Significant Accoun29</vt:lpstr>
      <vt:lpstr>Summary of Significant Accoun30</vt:lpstr>
      <vt:lpstr>Summary of Significant Accoun31</vt:lpstr>
      <vt:lpstr>Asset Acquisition - Additional </vt:lpstr>
      <vt:lpstr>Inventory - Schedule of Invento</vt:lpstr>
      <vt:lpstr>Inventory - Additional Informat</vt:lpstr>
      <vt:lpstr>Dispensaries - Additional Infor</vt:lpstr>
      <vt:lpstr>Vaporfection International, I36</vt:lpstr>
      <vt:lpstr>Convertible Notes Payable and37</vt:lpstr>
      <vt:lpstr>Convertible Notes Payable and38</vt:lpstr>
      <vt:lpstr>Notes Payable - Schedule of Not</vt:lpstr>
      <vt:lpstr>Notes Payable - Schedule of Mat</vt:lpstr>
      <vt:lpstr>Share Based Awards, Restricte41</vt:lpstr>
      <vt:lpstr>Share Based Awards, Restricte42</vt:lpstr>
      <vt:lpstr>Share Based Awards, Restricte43</vt:lpstr>
      <vt:lpstr>Related Party Transactions - Ad</vt:lpstr>
      <vt:lpstr>Commitments and Contingencies -</vt:lpstr>
      <vt:lpstr>Commitments and Contingencies4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23:14Z</dcterms:created>
  <dcterms:modified xmlns:dcterms="http://purl.org/dc/terms/" xmlns:xsi="http://www.w3.org/2001/XMLSchema-instance" xsi:type="dcterms:W3CDTF">2016-05-20T16:23:14Z</dcterms:modified>
  <dc:title xmlns:dc="http://purl.org/dc/elements/1.1/">Untitled</dc:title>
  <dc:description xmlns:dc="http://purl.org/dc/elements/1.1/"/>
  <dc:subject xmlns:dc="http://purl.org/dc/elements/1.1/"/>
  <cp:keywords/>
  <cp:category/>
</cp:coreProperties>
</file>